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ignificant Accounting Policies" sheetId="8" r:id="rId8"/>
    <s:sheet name="Cash and Cash Equivalents and L" sheetId="9" r:id="rId9"/>
    <s:sheet name="Stockholders' Equity" sheetId="10" r:id="rId10"/>
    <s:sheet name="Balance Sheet Details" sheetId="11" r:id="rId11"/>
    <s:sheet name="Common Stock Transactions" sheetId="12" r:id="rId12"/>
    <s:sheet name="Stock-Based Compensation" sheetId="13" r:id="rId13"/>
    <s:sheet name="Net Loss Per Share" sheetId="14" r:id="rId14"/>
    <s:sheet name="Commitments and Contingencies" sheetId="15" r:id="rId15"/>
    <s:sheet name="Subsequent Events" sheetId="16" r:id="rId16"/>
    <s:sheet name="Significant Accounting Polici17" sheetId="17" r:id="rId17"/>
    <s:sheet name="Stockholders_ Equity (Tables)" sheetId="18" r:id="rId18"/>
    <s:sheet name="Balance Sheet Details (Tables)" sheetId="19" r:id="rId19"/>
    <s:sheet name="Stock-Based Compensation (Table" sheetId="20" r:id="rId20"/>
    <s:sheet name="Net Loss Per Share (Tables)" sheetId="21" r:id="rId21"/>
    <s:sheet name="Nature of Operations and Basi22" sheetId="22" r:id="rId22"/>
    <s:sheet name="Significant Accounting Polici23" sheetId="23" r:id="rId23"/>
    <s:sheet name="Cash and Cash Equivalents and24" sheetId="24" r:id="rId24"/>
    <s:sheet name="Stockholders' Equity - Summary " sheetId="25" r:id="rId25"/>
    <s:sheet name="Balance Sheet Details (Details " sheetId="26" r:id="rId26"/>
    <s:sheet name="Balance Sheet Details - Schedul" sheetId="27" r:id="rId27"/>
    <s:sheet name="Balance Sheet Details - Sched28" sheetId="28" r:id="rId28"/>
    <s:sheet name="Balance Sheet Details - Sched29" sheetId="29" r:id="rId29"/>
    <s:sheet name="Balance Sheet Details - Sched30" sheetId="30" r:id="rId30"/>
    <s:sheet name="Common Stock Transactions (Deta" sheetId="31" r:id="rId31"/>
    <s:sheet name="Stock-Based Compensation (Detai" sheetId="32" r:id="rId32"/>
    <s:sheet name="Stock-Based Compensation - Sche" sheetId="33" r:id="rId33"/>
    <s:sheet name="Net Loss Per Share - Schedule o" sheetId="34" r:id="rId34"/>
    <s:sheet name="Commitments and Contingencies ("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Oct. 31, 2016</t>
  </si>
  <si>
    <t>Dec. 01, 2016</t>
  </si>
  <si>
    <t>Document And Entity Information</t>
  </si>
  <si>
    <t>Entity Registrant Name</t>
  </si>
  <si>
    <t>ONCOSEC MEDICAL Inc</t>
  </si>
  <si>
    <t>Entity Central Index Key</t>
  </si>
  <si>
    <t>Document Type</t>
  </si>
  <si>
    <t>10-Q</t>
  </si>
  <si>
    <t>Document Period End Date</t>
  </si>
  <si>
    <t>Oct. 31,
		2016</t>
  </si>
  <si>
    <t>Amendment Flag</t>
  </si>
  <si>
    <t>false</t>
  </si>
  <si>
    <t>Current Fiscal Year End Date</t>
  </si>
  <si>
    <t>--07-31</t>
  </si>
  <si>
    <t>Entity Filer Category</t>
  </si>
  <si>
    <t>Smaller Reporting Company</t>
  </si>
  <si>
    <t>Entity Common Stock, Shares Outstanding</t>
  </si>
  <si>
    <t>Trading Symbol</t>
  </si>
  <si>
    <t>ONCS</t>
  </si>
  <si>
    <t>Document Fiscal Period Focus</t>
  </si>
  <si>
    <t>Q1</t>
  </si>
  <si>
    <t>Document Fiscal Year Focus</t>
  </si>
  <si>
    <t>Condensed Consolidated Balance Sheet and Condensed Balance Sheet - USD ($)</t>
  </si>
  <si>
    <t>Jul.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compensation</t>
  </si>
  <si>
    <t>Total Current Liabilities</t>
  </si>
  <si>
    <t>Other long-term liabilities</t>
  </si>
  <si>
    <t>Total Liabilities</t>
  </si>
  <si>
    <t>Commitments and Contingencies</t>
  </si>
  <si>
    <t xml:space="preserve"> </t>
  </si>
  <si>
    <t>Stockholders' Equity</t>
  </si>
  <si>
    <t>Common stock authorized - 160,000,000 common shares with a par value of $0.0001, common stock issued and outstanding — 19,584,645 and 18,036,263 common shares as of October 31, 2016 and July 31, 2016, respectively</t>
  </si>
  <si>
    <t>Additional paid-in capital</t>
  </si>
  <si>
    <t>Warrants issued and outstanding — 11,478,693 and 12,859,286 warrants as of October 31, 2016 and July 31, 2016, respectively</t>
  </si>
  <si>
    <t>Accumulated other comprehensive loss</t>
  </si>
  <si>
    <t>Accumulated deficit</t>
  </si>
  <si>
    <t>Total Stockholders' Equity</t>
  </si>
  <si>
    <t>Total Liabilities and Stockholders' Equity</t>
  </si>
  <si>
    <t>Condensed Consolidated Balance Sheet and Condensed Balance Sheet (Parenthetical) - $ / shares</t>
  </si>
  <si>
    <t>Statement of Financial Position [Abstract]</t>
  </si>
  <si>
    <t>Common stock, authorized shares</t>
  </si>
  <si>
    <t>Common stock, par value</t>
  </si>
  <si>
    <t>Common stock, issued shares</t>
  </si>
  <si>
    <t>[1]</t>
  </si>
  <si>
    <t>Common stock, outstanding shares</t>
  </si>
  <si>
    <t>Warrants issued</t>
  </si>
  <si>
    <t>Warrants outstanding</t>
  </si>
  <si>
    <t>See Note 1, "Reverse Stock Split"</t>
  </si>
  <si>
    <t>Condensed Consolidated Statement of Operations and Condensed Statement of Operations (Unaudited) - USD ($)</t>
  </si>
  <si>
    <t>Oct. 31, 2015</t>
  </si>
  <si>
    <t>Income Statement [Abstract]</t>
  </si>
  <si>
    <t>Revenue</t>
  </si>
  <si>
    <t>Expenses:</t>
  </si>
  <si>
    <t>Research and development</t>
  </si>
  <si>
    <t>General and administrative</t>
  </si>
  <si>
    <t>Net loss before income taxes</t>
  </si>
  <si>
    <t>Provision for income taxes</t>
  </si>
  <si>
    <t>Net loss, net of tax</t>
  </si>
  <si>
    <t>Basic and diluted net loss per common share</t>
  </si>
  <si>
    <t>Weighted average shares used in computing basic and diluted net loss per common share</t>
  </si>
  <si>
    <t>Condensed Consolidated Statement of Comprehensive Loss and Condensed Statement of Comprehensive Loss (Unaudited) - USD ($)</t>
  </si>
  <si>
    <t>Net Loss</t>
  </si>
  <si>
    <t>Foreign currency translation adjustments</t>
  </si>
  <si>
    <t>Comprehensive Loss</t>
  </si>
  <si>
    <t>Condensed Consolidated Statement of Cash Flows and Condensed Statement of Cash Flows (Unaudited) - USD ($)</t>
  </si>
  <si>
    <t>Operating activities</t>
  </si>
  <si>
    <t>Net loss</t>
  </si>
  <si>
    <t>Adjustments to reconcile net loss to net cash used in operating activities:</t>
  </si>
  <si>
    <t>Depreciation and amortization</t>
  </si>
  <si>
    <t>Loss on disposal of property and equipment</t>
  </si>
  <si>
    <t>Stock-based compensation</t>
  </si>
  <si>
    <t>Changes in operating assets and liabilities:</t>
  </si>
  <si>
    <t>(Increase)/Decrease in prepaid expenses and other current assets</t>
  </si>
  <si>
    <t>(Increase)/Decrease in other long-term assets</t>
  </si>
  <si>
    <t>(Decrease)/Increase in accounts payable and accrued liabilities</t>
  </si>
  <si>
    <t>Increase in accrued compensation</t>
  </si>
  <si>
    <t>Increase (Decrease) in other long-term liabilities</t>
  </si>
  <si>
    <t>Net cash used in operating activities</t>
  </si>
  <si>
    <t>Investing activities</t>
  </si>
  <si>
    <t>Purchases of property and equipment</t>
  </si>
  <si>
    <t>Net cash used in investing activities</t>
  </si>
  <si>
    <t>Financing activities</t>
  </si>
  <si>
    <t>Proceeds from issuance of common stock through employee stock purchase plan</t>
  </si>
  <si>
    <t>Proceeds from exercise of warrants</t>
  </si>
  <si>
    <t>Net cash provided by financing activities</t>
  </si>
  <si>
    <t>Effect of exchange rate changes on cash</t>
  </si>
  <si>
    <t>Net (decrease) in cash</t>
  </si>
  <si>
    <t>Cash and cash equivalents, at beginning of period</t>
  </si>
  <si>
    <t>Cash and cash equivalents, at end of period</t>
  </si>
  <si>
    <t>Supplemental disclosure for cash flow information:</t>
  </si>
  <si>
    <t>Interest</t>
  </si>
  <si>
    <t>Income taxes</t>
  </si>
  <si>
    <t>Noncash investing and financing transaction:</t>
  </si>
  <si>
    <t>Issuance of common stock in connection with a contractual agreement</t>
  </si>
  <si>
    <t>Noncash expiration of warrants</t>
  </si>
  <si>
    <t>Noncash activity related to the issuance of warrants in-transit</t>
  </si>
  <si>
    <t>Nature of Operations and Basis of Presentation</t>
  </si>
  <si>
    <t>Organization, Consolidation and Presentation of Financial Statements [Abstract]</t>
  </si>
  <si>
    <t>Note 1—Nature of Operations
and Basis of Presentation OncoSec Medical
Incorporated (the “Company”) began its operations as a biotechnology company in March 2011, following its completion
of the acquisition of certain technology and related assets from Inovio Pharmaceuticals, Inc. (“Inovio”) pursuant to
an asset purchase agreement dated March 14, 2011. The Company has not produced any revenues, nor has it commenced planned principal
operations. The Company’s technology includes intellectual property relating to certain delivery technologies including ImmunoPulse®,
an electroporation delivery device that is used in combination with the Company’s therapeutic product candidates, including
DNA plasmids that encode for immunologically active agents, to deliver the therapeutic directly into the tumor and promote an inflammatory
response against the cancer. The Company was incorporated in the State of Nevada on February 8, 2008 under the name of Netventory
Solutions, Inc. and changed its name in March 2011 when it began operating as a biotechnology company. The Company’s
core technology the ImmunoPulse® platform is a unique therapeutic modality intended to reverse the immunosuppressive microenvironment
in the tumor and engender a systemic anti-tumor response against untreated tumors in other parts of the body. The Company’s
lead product candidate, ImmunoPulse® IL-12, consists of a proprietary electroporation delivery device (an electrical pulse
generator and disposable applicators) and DNA-encoded interleukin-12 (“IL-12”) which can be adapted to treat different
tumor types and can be used in combination with anti-PD-1/PD-L1 therapies to drive tumor infiltrating lymphocytes and stimulate
anti-cancer immune activity. During the quarter-ended
October 31, 2016, the Company continued to enroll patients in an investigator-sponsored ImmunoPulse® IL-12 with pembrolizumab
combination trial in patients with advanced, metastatic melanoma. In August 2016, the Company announced the publication of research
showing that partially exhausted CD8+ cells infiltrating melanoma tumors accurately predicted most patients’ responses to
anti-PD-1 therapies. The findings, published in the Journal of Clinical Investigation On October 7, 2016,
OncoSec Medical Australia Pty, Ltd. (“OncoSec Australia”) was created as a wholly-owned subsidiary of OncoSec Medical
Incorporated to facilitate the operation of clinical trials principally in Australia where there is a high rate of melanoma cases.
OncoSec Australia issued 100 shares (AUD$1.00 par value) to the Company for AUD$100. OncoSec Australia’s functional currency,
the Australian dollar, is also its reporting currency. Its financial statements are translated to US dollars, the reporting currency
of the Company, prior to consolidation. All intercompany accounts and transactions have been eliminated in consolidation. The accompanying
unaudited condens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October 31, 2016, condensed consolidated statement of operations and statement of
operations, condensed consolidated statement of comprehensive loss and condensed statement of comprehensive loss for the three
months ended October 31, 2016 and 2015, respectively, and the condensed consolidated statement of cash flows and the condensed
statement of cash flows for the three months ended October 31, 2016 and 2015, respectively, are unaudited, but include all adjustments
(consisting of normal recurring adjustments) that the Company considers necessary for a fair presentation of the financial position,
results of operations and cash flows for the periods presented. The consolidated results of operations for the three months ended
October 31, 2016 shown herein are not necessarily indicative of the consolidated results that may be expected for the year ending
July 31, 2017, or for any other period. These financial statements, and notes thereto, should be read in conjunction with the audited
financial statements for the year ended July 31, 2016, included in the Company’s Form 10-K filed with the U.S. Securities
and Exchange Commission (“SEC”) on October 13, 2016. The balance sheet at July 31, 2016 has been derived from the audited
financial statements at that date, but does not include all of the information and footnotes required by U.S. GAAP for complete
financial statements. Reclassifications Certain amounts
in the condensed balance sheet for the year ended July 31, 2016 and the condensed statement of cash flows for the three-month period
ended October 31, 2016 have been reclassified to conform to the interim presentation of prepaid expenses, other current assets
and property and equipment.</t>
  </si>
  <si>
    <t>Significant Accounting Policies</t>
  </si>
  <si>
    <t>Accounting Policies [Abstract]</t>
  </si>
  <si>
    <t>Note 2—Significant Accounting
Policies Segment Reporting The Company operates
in a single industry segment which is 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Note
7. Actual results could differ materially from the estimates. Recent Accounting Pronouncements Recent pronouncements
during the quarter that are not anticipated to have an impact on or are unrelated to the Company’s financial condition, results
of operations, or related disclosures are not discussed in this Quarterly Report on Form 10-Q. See the Company’s Annual Report
on Form 10-K for discussion on recent pronouncements not yet adopted by the Company.</t>
  </si>
  <si>
    <t>Cash and Cash Equivalents and Liquidity</t>
  </si>
  <si>
    <t>Cash and Cash Equivalents [Abstract]</t>
  </si>
  <si>
    <t>Note 3—Cash and Cash Equivalents
and Liquidity The Company considers
all liquid investments with maturities of ninety days or less when purchased to be cash equivalents. As of October 31, 2016 and
July 31, 2016, cash and cash equivalents were primarily comprised of cash in checking, savings and money market accounts. The Company’s
activities to date have been primarily supported by equity financings. It has sustained losses in previous reporting periods with
an inception to date loss of $79.1 million as of October 31, 2016. As of October 31,
2016, the Company had cash and cash equivalents of approximately $24.4 million. The Company believes based on its projected fiscal
year 2017 cash requirements that its cash resources are sufficient to meet its anticipated needs at least through the next twelve
months from the date of this filing. The Company will require additional financing to fund its future planned operations, including
research and development, clinical trials and commercialization of its product candidate. In addition, the Company will require
additional financing in order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possibly debt
financings. If the Company secures additional financing by issuing equity securities, its existing stockholders’ ownership
will be diluted. Obtaining loans, assuming those loans would be available, would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Equity [Abstract]</t>
  </si>
  <si>
    <t>Stockholders’ Equity</t>
  </si>
  <si>
    <t xml:space="preserve">Note 4—Stockholders’
Equity A summary of the
changes in stockholders’ equity for the three months ended October 31, 2016 and 2015 is provided below:
October 31, 2016 October 31, 2015
Stockholders’ equity at beginning of period $ 28,053,104 $ 32,695,621
Net loss (5,603,585 ) (7,037,391 )
Stock-based compensation 1,148,199 1,562,066
Issuance of common stock through employee stock purchase plan 25,617 —
Exercise of common stock warrants 15,306 —
Stockholders’ equity at end of period $ 23,638,641 $ 27,220,296 </t>
  </si>
  <si>
    <t>Balance Sheet Details</t>
  </si>
  <si>
    <t>Balance Sheet Related Disclosures [Abstract]</t>
  </si>
  <si>
    <t xml:space="preserve">Note 5—Balance Sheet Details Property and Equipment Property and equipment,
net, is comprised of the following:
October 31, 2016 July 31, 2016
Equipment and Furniture $ 2,851,900 $ 2,851,900
Computer Software 235,785 226,207
Leasehold Improvements 80,102 80,102
Construction In Progress 58,670 85,402
Property and Equipment, gross 3,226,457 3,243,611
Accumulated Depreciation and Amortization (538,465 ) (443,681 )
$ 2,687,992 $ 2,799,930 Depreciation and
amortization expense recorded for the three-month period ended October 31, 2016 and 2015, was approximately $95,000 and $65,000,
respectively. Accounts Payable and Accrued Liabilities Accounts payable
and accrued liabilities are comprised of the following:
October 31, 2016 July 31, 2016
Research &amp; Development Costs $ 2,132,844 $ 2,389,711
Professional and Other Outside Service Fees 714,733 707,070
Credit Card Facility 28,012 —
Rent 15,229 —
Office Equipment (not capitalized) 199 794
Other 120,458 125,752
$ 3,011,475 $ 3,223,327 On September 8,
2016, the Company entered into a $50,000 credit card facility with Banc of California, which underlays the Company’s visa
business card from Elan Financial Services. At October 31, 2016, approximately $28,000 of credit card charges were recorded by
the Company in its condensed consolidated financial statements. Under the terms of the Visa Business Card agreement, the annual
percentage rate for purchases is 14.24%, which the rate will vary with the market based on the Prime Rate. Payment is due 24-30
days after each billing cycle and no interest will be charged on purchases if the entire balance is paid by the due date
each month. The Company, however, is charged foreign transaction fees of 2% or 3%, depending on origin and currency of the foreign
purchase. For the three-month period ended October 31, 2016, the Company recorded approximately $150 of foreign transaction fees
in its condensed consolidated statement of operations. In addition, cash advances and balance transfers, if used, will incur interest
on the transaction date of 24.24% and 14.24%, respectively, and these rates will also vary with the market based on the Prime Rate.
At October 31, 2016, there were no cash advances or balance transfers made. Accrued Compensation Accrued compensation
is comprised of the following:
October 31, 2016 July 31, 2016
Separation Costs $ 63,944 $ 134,993
Accrued Payroll 244,867 93,021
401K Payable — 14,365
Other 652 545
$ 309,463 $ 242,924 Other Long-Term Liabilities Other long-term
liabilities is comprised of the following:
October 31, 2016 July 31, 2016
Deferred rent $ 1,130,166 $ 887,292
$ 1,130,166 $ 887,292 </t>
  </si>
  <si>
    <t>Common Stock Transactions</t>
  </si>
  <si>
    <t>Note 6—Common Stock Transactions May 2016 Registered Direct Offering On May 26, 2016,
the Company’s stock price closed at $1.62 and the Company closed an “at-the-market registered direct offering”
(or, “May 2016 Offering”) with a single healthcare-dedicated institutional fund for the purchase of: (i) 665,049 shares
of common stock; (ii) Series B Warrants to purchase 4,844,593 shares of common stock at an exercise price of $0.01; and, (iii)
Series A Warrants to purchase up to an aggregate of 5,509,642 shares of common stock at an exercise price of $1.69 per share with
a term of nine (9) years. The investor paid a purchase price of $1.815 per share of common stock and an accompanying Series A Warrant
to purchase one share of common stock and $1.805 per Series B Warrant and accompanying Series A warrant to purchase one share of
common stock. The Series B warrants were issued to prevent the beneficial ownership of the purchaser (together with its affiliates
and certain related parties) of the Company’s common stock from exceeding 4.99%. The Series B warrants expire upon their
exercise in full. Both the Series A and Series B warrants are immediately exercisable on the date of issuance. The fair value of
the Series A and Series B warrants issued to the purchaser in connection with the May 2016 registered direct offering, based on
their fair value relative to the common stock issued, was $4.4 million (based on the Black-Scholes Option Pricing Model assuming
no dividend yield, a nine (9) year life, volatility of 100.03%, and a risk-free interest rate of 1.74%), of which $48,446 of the
relative fair market value was ascribed to the Series B warrants, based on the number of warrants issued at its exercise price
of $0.01 per share. The Company completed an evaluation of the Series A and Series B warrants issued to the purchaser and determined
that the Series A and Series B warrants should be classified as equity within the balance sheet. At the closing of
the May 2016 Offering, the placement agents were also issued warrants to purchase an aggregate of up to five percent (5%) of the
aggregate number of shares of common stock and Series B warrants sold in this offering, or 275,482 shares. The placement agent
warrants have an exercise price of $2.26875, are immediately exercisable and expire on May 24, 2021. The fair value of the placement
agent warrants was $0.3 million (based on the Black-Scholes Option Pricing Model assuming no dividend yield, a five-year life,
volatility of 94.36%, and a risk-free interest rate of 1.38%). The Company completed an evaluation of these warrants and determined
the warrants should be classified as equity within the balance sheet. The gross proceeds
of the offering were $9.9 million. Net proceeds, after deducting the placement agent’s fee, financial advisory fees, and
other estimated offering expenses payable by the Company, were approximately $9.2 million. The Company intends to use proceeds
from the offering for general corporate purposes, including clinical trial expenses and research and development expenses. November 2015 Public Offering On November 9, 2015,
the Company closed a public offering of an aggregate of 2,142,860 shares of common stock and warrants to purchase an aggregate
of 1,071,430 shares of common stock at a purchase price of $3.50 per unit. Each purchaser was issued a warrant to purchase up to
that number of shares of the Company’s common stock equal to 50% of the shares issued to such purchaser. The warrants to
the purchasers have an exercise price of $4.50 per share, became exercisable six months after issuance, and expire on May 9, 2021.
The fair value of the warrants to the purchasers, based on their fair value relative to the common stock issued, was approximately
$1.6 million (based on the Black-Scholes Option Pricing Model assuming no dividend yield, a 5.05-year life, volatility of 88.63%,
and a risk-free interest rate of 1.75%). The Company completed an evaluation of these warrants and determined the warrants should
be classified as equity within the balance sheet. The Company agreed
to pay an aggregate cash fee for placement agent and financial advisory services equal to six percent (6%) of the gross proceeds
of the November 2015 public offering, as well as a non-accountable expense allowance equal to one percent (1%) of the gross proceeds
of the offering and certain other expense reimbursements. In addition, placement agents were also issued warrants to purchase an
aggregate of up to five percent (5%) of the aggregate number of shares of common stock sold in the offering, or 107,143 shares.
The Placement Agent Warrants have substantially the same terms as the Warrants, except that they have an exercise price of $4.375
and expire on November 9, 2020. The fair value of the placement agent warrants was $0.2 million (based on the Black-Scholes Option
Pricing Model assuming no dividend yield, a five-year life, volatility of 89.08%, and a risk-free interest rate of 1.75%). The
Company completed an evaluation of these warrants and determined the warrants should be classified as equity within the balance
sheet. The gross proceeds
of the offering were $7.5 million. Net proceeds, after deducting the placement agent’s fee, financial advisory fees, and
other offering expenses payable by the Company, were approximately $6.9 million. The Company intends to use proceeds from the offering
for general corporate purposes, including clinical trial expenses and research and development expenses. Outstanding Warrants At October 31, 2016,
the Company had outstanding warrants to purchase 11,478,693 shares of common stock, with exercise prices ranging from $0.01 to
$20.00, all of which were classified as equity instruments. These warrants expire at various times between December 2016 and May
2025, with the exception of the Series B Warrants, as aforementioned, which expire upon their exercise in full. At October 31,
2016, 2,914,000 Series B Warrants were available to exercise. Dividends The Company has
not adopted any policy regarding payment of dividends. No dividends have been declared or paid during the periods presented.</t>
  </si>
  <si>
    <t>Stock-Based Compensation</t>
  </si>
  <si>
    <t>Disclosure of Compensation Related Costs, Share-based Payments [Abstract]</t>
  </si>
  <si>
    <t>Note 7—Stock-Based Compensation Stock Option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tock-based compensation expense
for awards granted during the three-month period ended October 31, 2016 and 2015, were based on the grant date fair value estimated
using the Black-Scholes Option Pricing Model. Share-based compensation expense related to stock option grants to consultants, in
which the grant was not entirely vested at the grant date, are generally re-valued each month. The Company’s expected volatility
is derived from the historical daily change in the market price of its common stock since it exited shell status and became available
for trading,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The Company has never paid any dividends on its common stock and
does not anticipate paying dividends on its common stock in the foreseeable future. During the three
months ended October 31, 2016, the Company granted options to purchase 656,500 shares of the Company’s common stock, of which
options on 346,500 shares were to employees and options on 310,000 shares were to consultants, under the 2011 Plan. The options
issued to employees have a ten-year term, vest over three years and have exercise prices ranging from $1.71 and $1.94. The options
issued to consultants have ten-year terms, generally vest in accordance with the terms of the applicable agreement, and have exercise
prices ranging from $1.74 and $2.00 per share. During the three
months ended October 31, 2015, the Company granted options to purchase 1,982,500 shares of the Company’s common stock to
employees and directors and 61,000 shares of the Company’s common stock to consultants under the Company’s 2011 Stock
Incentive Plan. The options issued to employees and directors have a ten-year term, vest over a range of one to three years, and
have exercise prices ranging from $4.15 to $6.21. The options issued to consultants have three-year terms, vest in accordance with
the terms of the applicable agreement, and have an exercise price of $5.76 per share. The following assumptions
were used to calculate the fair value of stock-based compensation during the three-month periods ended October 31, 2016 and 2015:
October 31, 2016 October 31, 2015
Expected volatility 91.73% - 97.10 % 88.96%-89.70 %
Risk-free interest rate 0.82% - 1.54 % 0.86%-1.74 %
Expected forfeiture rate 0.00 % 0.00 %
Expected dividend yield — —
Expected term 2.9 – 6.5 years 2.8 - 6.5 years Stock-based compensation
expense recorded in the Company’s condensed consolidated statement of operations for the three-month period ended October
31, 2016 resulting from stock options awarded to the Company’s employees, directors and consultants was approximately $1.0
million. Of this balance, $0.3 million was recorded to research and development and $0.7 million was recorded in general and administrative
in the Company’s condensed consolidated statement of operations for the period ended October 31, 2016. Stock-based compensation
expense recorded in the Company’s condensed statement of operations for the three-month period ended October 31, 2015 resulting
from stock options awarded to the Company’s employees, directors and consultants was approximately $1.5 million. Of this
balance, $0.3 million was recorded to research and development, and $1.2 million was recorded in general and administrative in
the Company’s condensed statement of operations for the period ended October 31, 2015. The weighted-average
grant date fair value of stock options granted during the three-month period ended October 31, 2016 and 2015 were $1.16 and $4.15,
respectively. Restricted Stock Units In March 2016, the
Company granted 555,000, 100,000 and 25,000 restricted stock unit awards (or, RSUs) to motivate and retain certain employees, directors
and consultants, respectively, under the 2011 Plan. All RSUs vest in full three (3) years following the date of grant. The Company’s
closing common stock price on the date of issue was $2.02 per share, which is the RSUs fair market value per unit. Stock-based
compensation expense related to RSUs for the three-month period ended October 31, 2016 was approximately $110,000, of which approximately
$24,000 was recorded to research and development and $86,000 was recorded to general and administrative. As of October 31, 2016,
655,000 RSUs were outstanding. Employee Stock Purchase Program The Company’s
2015 ESPP is authorized to issue 500,000 shares of the Company stock. The second offering period commenced in August 2016, with
an estimated 23,398 shares to be purchased (assumes $1.56 purchase price per share based on a 15% discount off of the Company’s
closing stock price of $1.84 on August 1, 2016) at the end of the six-month period. At October 31, 2016, taking into consideration
the anticipated second offering purchases, 458,813 shares are available for issuance under the 2015 ESPP. Because the 2015
ESPP is considered a Type B plan, the $1.03 fair value of the award was calculated at the beginning of the offering period as the
sum of: 15% of the share price of a
nonvested share at the beginning of the offering period, 85% of the fair market value
of a six (6)-month call on the nonvested share aforementioned, and 15% of the fair market value
of a six (6)-month put on the nonvested share aforementioned. The fair market value of the 6-month
call and 6-month put are based on the Black-Scholes option pricing model, using the following assumptions: six (6) month maturity,
0.40% risk free interest, 96.91% volatility, 0% forfeitures and $0 dividends. Stock-based compensation
expense recorded in the Company’s condensed consolidated statement of operations for the three-month period ended October
31, 2016 was approximately $24,000, adjusting for withdrawals and terminations, of which $14,000 was recorded to research and development
and $10,000 was recorded to general and administrative.</t>
  </si>
  <si>
    <t>Net Loss Per Share</t>
  </si>
  <si>
    <t>Earnings Per Share [Abstract]</t>
  </si>
  <si>
    <t xml:space="preserve">Note 8—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if their effect is anti-dilutive. The following potentially
dilutive outstanding securities were excluded from diluted net loss per common share because of their anti-dilutive effect:
October 31, 2016 October 31, 2015
Stock Options 3,840,860 3,130,846
Warrants 11,478,693 1,895,102
Total 15,319,553 5,025,948 </t>
  </si>
  <si>
    <t>Commitments and Contingencies Disclosure [Abstract]</t>
  </si>
  <si>
    <t>Note 9—Commitments and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 The Company has
entered employment agreements with each of its executive level officers. Generally, the terms of each agreement are such that if
the officer is terminated other than for cause, death or disability, or if the case of termination of employment with the Company
is for good cause, the officer shall be entitled to receive severance payments equal to either six or 12 months of his/her then-current
annual base salary plus any accrued bonus and six or 12 months of benefits coverage. On April 15, 2016,
the Company and the Company’s former Chief Scientific Officer (or, CSO) entered into a separation, release and consulting
agreement, in which the CSO would voluntarily resign from the Company on June 18, 2016 and become a consultant of the Company.
The terms of the agreement afforded no severance pay related to the termination of employment; however, the terms of the agreement
provide for a fee of $30,000 per month for consulting services. The consulting agreement will terminate automatically on June 18,
2017, unless renewed by a written agreement of both parties or earlier terminated as provided within the agreement. On the date
of termination of employment, the Company recorded a liability of $360,000 in its balance sheet as the consulting services to be
performed are not substantive and the offsetting charge was recorded in research and development as other outside service fees.
As of October 31, 2016, the Company has paid $120,000 against the liability. On December 27,
2015, the Company and the Company’s former Chief Medical Officer (or, CMO) entered into a separation and release agreement
pursuant to which the Company agreed to pay the former CMO $286,000, less applicable withholdings, in the form of salary continuation
in accordance with the Company’s customary payroll practices. At the separation date, the Company recorded a liability of
$286,000 in its balance sheet and the offsetting charge was recorded in research and development as salary expense. As of October
31, 2016, the Company has paid approximately $220,000 against the liability. On December 31,
2014, the Company entered into a lease agreement for approximately 34,000 rentable square feet located at 5820 Nancy Ridge Drive,
San Diego, California to serve as the Company’s new corporate headquarters and research and development laboratory. The lease
term commenced on October 19, 2015 and expires 120 months after commencement. The lease agreement provides for base rent at $2.65
per rentable square feet, subject to a 3% rate increase on each annual anniversary of the first day of the first full month during
the term of the lease agreement. The Company is required to share in certain operating expenses of the premises. In December 2014,
pursuant to the lease agreement, the Company delivered a security deposit of approximately $90,000.</t>
  </si>
  <si>
    <t>Subsequent Events</t>
  </si>
  <si>
    <t>Subsequent Events [Abstract]</t>
  </si>
  <si>
    <t>Note 10—Subsequent Events On November 11,
2016, the Company filed a Tender Offer Statement on Schedule TO relating to an offer (the “ Exchange Offer</t>
  </si>
  <si>
    <t>Significant Accounting Policies (Policies)</t>
  </si>
  <si>
    <t>Segment Reporting</t>
  </si>
  <si>
    <t>Segment Reporting The Company operates
in a single industry segment which is 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Use of Estimates</t>
  </si>
  <si>
    <t>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Note
7. Actual results could differ materially from the estimates.</t>
  </si>
  <si>
    <t>Recent Accounting Pronouncements</t>
  </si>
  <si>
    <t>Recent Accounting Pronouncements Recent pronouncements
during the quarter that are not anticipated to have an impact on or are unrelated to the Company’s financial condition, results
of operations, or related disclosures are not discussed in this Quarterly Report on Form 10-Q. See the Company’s Annual Report
on Form 10-K for discussion on recent pronouncements not yet adopted by the Company.</t>
  </si>
  <si>
    <t>Stockholders’ Equity (Tables)</t>
  </si>
  <si>
    <t>Summary of Changes in Stockholders' Equity</t>
  </si>
  <si>
    <t xml:space="preserve">A summary of the
changes in stockholders’ equity for the three months ended October 31, 2016 and 2015 is provided below:
October 31, 2016 October 31, 2015
Stockholders’ equity at beginning of period $ 28,053,104 $ 32,695,621
Net loss (5,603,585 ) (7,037,391 )
Stock-based compensation 1,148,199 1,562,066
Issuance of common stock through employee stock purchase plan 25,617 —
Exercise of common stock warrants 15,306 —
Stockholders’ equity at end of period $ 23,638,641 $ 27,220,296 </t>
  </si>
  <si>
    <t>Balance Sheet Details (Tables)</t>
  </si>
  <si>
    <t>Schedule of Property and Equipment, Net</t>
  </si>
  <si>
    <t xml:space="preserve">Property and equipment,
net, is comprised of the following:
October 31, 2016 July 31, 2016
Equipment and Furniture $ 2,851,900 $ 2,851,900
Computer Software 235,785 226,207
Leasehold Improvements 80,102 80,102
Construction In Progress 58,670 85,402
Property and Equipment, gross 3,226,457 3,243,611
Accumulated Depreciation and Amortization (538,465 ) (443,681 )
$ 2,687,992 $ 2,799,930 </t>
  </si>
  <si>
    <t>Schedule of Accounts Payable and Accrued Liabilities</t>
  </si>
  <si>
    <t xml:space="preserve">Accounts payable
and accrued liabilities are comprised of the following:
October 31, 2016 July 31, 2016
Research &amp; Development Costs $ 2,132,844 $ 2,389,711
Professional and Other Outside Service Fees 714,733 707,070
Credit Card Facility 28,012 —
Rent 15,229 —
Office Equipment (not capitalized) 199 794
Other 120,458 125,752
$ 3,011,475 $ 3,223,327 </t>
  </si>
  <si>
    <t>Schedule of Accrued Compensation</t>
  </si>
  <si>
    <t xml:space="preserve">Accrued compensation
is comprised of the following:
October 31, 2016 July 31, 2016
Separation Costs $ 63,944 $ 134,993
Accrued Payroll 244,867 93,021
401K Payable — 14,365
Other 652 545
$ 309,463 $ 242,924 </t>
  </si>
  <si>
    <t>Schedule of Other Long-term Liabilities</t>
  </si>
  <si>
    <t xml:space="preserve">Other long-term
liabilities is comprised of the following:
October 31, 2016 July 31, 2016
Deferred rent $ 1,130,166 $ 887,292
$ 1,130,166 $ 887,292 </t>
  </si>
  <si>
    <t>Stock-Based Compensation (Tables)</t>
  </si>
  <si>
    <t>Schedule of Assumptions Used to Calculate Fair Value of Stock Based Compensation</t>
  </si>
  <si>
    <t xml:space="preserve">The following assumptions
were used to calculate the fair value of stock-based compensation during the three-month periods ended October 31, 2016 and 2015:
October 31, 2016 October 31, 2015
Expected volatility 91.73% - 97.10 % 88.96%-89.70 %
Risk-free interest rate 0.82% - 1.54 % 0.86%-1.74 %
Expected forfeiture rate 0.00 % 0.00 %
Expected dividend yield — —
Expected term 2.9 – 6.5 years 2.8 - 6.5 years </t>
  </si>
  <si>
    <t>Net Loss Per Share (Tables)</t>
  </si>
  <si>
    <t>Schedule of Dilutive Outstanding of Anti-dilutive Effect</t>
  </si>
  <si>
    <t xml:space="preserve">The following potentially
dilutive outstanding securities were excluded from diluted net loss per common share because of their anti-dilutive effect:
October 31, 2016 October 31, 2015
Stock Options 3,840,860 3,130,846
Warrants 11,478,693 1,895,102
Total 15,319,553 5,025,948 </t>
  </si>
  <si>
    <t>Nature of Operations and Basis of Presentation (Details Narrative)</t>
  </si>
  <si>
    <t>Oct. 07, 2016AUD</t>
  </si>
  <si>
    <t>Oct. 07, 2016$ / sharesshares</t>
  </si>
  <si>
    <t>Mar. 31, 2016$ / shares</t>
  </si>
  <si>
    <t>Shares issued value per share (AUD)</t>
  </si>
  <si>
    <t>OncoSec Medical Australia Pty, Ltd [Member] | AUD [Member]</t>
  </si>
  <si>
    <t>Number of shares issued | shares</t>
  </si>
  <si>
    <t>Total purchase price (AUD) | AUD</t>
  </si>
  <si>
    <t>Significant Accounting Policies (Details Narrative)</t>
  </si>
  <si>
    <t>Oct. 31, 2016USD ($)Segment</t>
  </si>
  <si>
    <t>Number of segment reporting | Segment</t>
  </si>
  <si>
    <t>Amount insured by the federal deposit insurance corporation | $</t>
  </si>
  <si>
    <t>Cash and Cash Equivalents and Liquidity (Details Narrative) - USD ($)</t>
  </si>
  <si>
    <t>99 Months Ended</t>
  </si>
  <si>
    <t>Jul. 31, 2015</t>
  </si>
  <si>
    <t>Losses in all previous reporting periods from inception to date</t>
  </si>
  <si>
    <t>Stockholders' Equity - Summary of Changes in Stockholders' Equity (Details) - USD ($)</t>
  </si>
  <si>
    <t>Stockholders' equity at beginning of period</t>
  </si>
  <si>
    <t>Issuance of common stock through employee stock purchase plan</t>
  </si>
  <si>
    <t>Exercise of common stock warrants</t>
  </si>
  <si>
    <t>Stockholders' equity at end of period</t>
  </si>
  <si>
    <t>Balance Sheet Details (Details Narrative) - USD ($)</t>
  </si>
  <si>
    <t>Sep. 08, 2016</t>
  </si>
  <si>
    <t>Depreciation and amortization expense</t>
  </si>
  <si>
    <t>Credit card charges</t>
  </si>
  <si>
    <t>Credit card annual fee percentage</t>
  </si>
  <si>
    <t>14.24%</t>
  </si>
  <si>
    <t>Foreign transaction fees</t>
  </si>
  <si>
    <t>Credit card facility, interest rate description</t>
  </si>
  <si>
    <t>For the three-month period ended October 31, 2016, the Company recorded approximately $150 of foreign transaction fees in its condensed consolidated statement of operations. In addition, cash advances and balance transfers, if used, will incur interest on the transaction date of 24.24% and 14.24%, respectively, and these rates will also vary with the market based on the Prime Rate. At October 31, 2016, there were no cash advances or balance transfers made.</t>
  </si>
  <si>
    <t>Minimum [Member]</t>
  </si>
  <si>
    <t>Foreign transaction fees percentage</t>
  </si>
  <si>
    <t>2.00%</t>
  </si>
  <si>
    <t>Maximum [Member]</t>
  </si>
  <si>
    <t>3.00%</t>
  </si>
  <si>
    <t>Banc of California [Member]</t>
  </si>
  <si>
    <t>Credit card facility, value</t>
  </si>
  <si>
    <t>Balance Sheet Details - Schedule of Property and Equipment, Net (Details) - USD ($)</t>
  </si>
  <si>
    <t>Property and Equipment, gross</t>
  </si>
  <si>
    <t>Accumulated Depreciation and Amortization</t>
  </si>
  <si>
    <t>Property and Equipment, net</t>
  </si>
  <si>
    <t>Equipment and Furniture [Member]</t>
  </si>
  <si>
    <t>Computer Software [Member]</t>
  </si>
  <si>
    <t>Leasehold Improvements [Member]</t>
  </si>
  <si>
    <t>Construction In Progress [Member]</t>
  </si>
  <si>
    <t>Balance Sheet Details - Schedule of Accounts Payable and Accrued Liabilities (Details) - USD ($)</t>
  </si>
  <si>
    <t>Research &amp; Development Costs</t>
  </si>
  <si>
    <t>Professional and Other Outside Service Fees</t>
  </si>
  <si>
    <t>Credit Card Facility</t>
  </si>
  <si>
    <t>Rent</t>
  </si>
  <si>
    <t>Office Equipment (not-capitalized)</t>
  </si>
  <si>
    <t>Other</t>
  </si>
  <si>
    <t>Balance Sheet Details - Schedule of Accrued Compensation (Details) - USD ($)</t>
  </si>
  <si>
    <t>Separation Costs</t>
  </si>
  <si>
    <t>Accrued Payroll</t>
  </si>
  <si>
    <t>401K Payable</t>
  </si>
  <si>
    <t>Balance Sheet Details - Schedule of Other Long-term Liabilities (Details) - USD ($)</t>
  </si>
  <si>
    <t>Deferred rent</t>
  </si>
  <si>
    <t>Common Stock Transactions (Details Narrative) - USD ($)</t>
  </si>
  <si>
    <t>May 26, 2016</t>
  </si>
  <si>
    <t>Nov. 09, 2015</t>
  </si>
  <si>
    <t>May 31, 2016</t>
  </si>
  <si>
    <t>Oct. 25, 2015</t>
  </si>
  <si>
    <t>Number of common stock shares issued</t>
  </si>
  <si>
    <t>May 2016 Registered Direct Offering [Member]</t>
  </si>
  <si>
    <t>Stock price</t>
  </si>
  <si>
    <t>Warrant term</t>
  </si>
  <si>
    <t>9 years</t>
  </si>
  <si>
    <t>Dividend rate</t>
  </si>
  <si>
    <t>0.00%</t>
  </si>
  <si>
    <t>Expected term of volatility</t>
  </si>
  <si>
    <t>Volatility rate</t>
  </si>
  <si>
    <t>100.03%</t>
  </si>
  <si>
    <t>Risk-free interest rate</t>
  </si>
  <si>
    <t>1.74%</t>
  </si>
  <si>
    <t>Fair value assumption market value</t>
  </si>
  <si>
    <t>May 2016 Registered Direct Offering [Member] | Placement Agents [Member]</t>
  </si>
  <si>
    <t>5 years</t>
  </si>
  <si>
    <t>94.36%</t>
  </si>
  <si>
    <t>1.38%</t>
  </si>
  <si>
    <t>Warrant to purchase, percentage</t>
  </si>
  <si>
    <t>5.00%</t>
  </si>
  <si>
    <t>Warrant expiry date</t>
  </si>
  <si>
    <t>May 24,
		2021</t>
  </si>
  <si>
    <t>Fair value of warrants</t>
  </si>
  <si>
    <t>Gross proceeds from offering</t>
  </si>
  <si>
    <t>Net proceeds from offering</t>
  </si>
  <si>
    <t>May 2016 Registered Direct Offering [Member] | Series B [Member]</t>
  </si>
  <si>
    <t>Warrant to purchase shares of common stock</t>
  </si>
  <si>
    <t>Warrant exercise price per share</t>
  </si>
  <si>
    <t>Purchase price per share</t>
  </si>
  <si>
    <t>Common stock excess percentage</t>
  </si>
  <si>
    <t>4.99%</t>
  </si>
  <si>
    <t>May 2016 Registered Direct Offering [Member] | Series B [Member] | Placement Agents [Member]</t>
  </si>
  <si>
    <t>May 2016 Registered Direct Offering [Member] | Series A [Member]</t>
  </si>
  <si>
    <t>November 2015 Public Offering [Member]</t>
  </si>
  <si>
    <t>5 years 18 days</t>
  </si>
  <si>
    <t>88.63%</t>
  </si>
  <si>
    <t>1.75%</t>
  </si>
  <si>
    <t>50.00%</t>
  </si>
  <si>
    <t>May 9,
		2021</t>
  </si>
  <si>
    <t>Shares issued in offering</t>
  </si>
  <si>
    <t>Placement agent fees as a percentage of gross proceeds</t>
  </si>
  <si>
    <t>6.00%</t>
  </si>
  <si>
    <t>Non-accountable expense allowance as a percentage of gross proceeds of offering</t>
  </si>
  <si>
    <t>1.00%</t>
  </si>
  <si>
    <t>Sale of stock offering shares</t>
  </si>
  <si>
    <t>November 2015 Public Offering [Member] | Placement Agents [Member]</t>
  </si>
  <si>
    <t>89.08%</t>
  </si>
  <si>
    <t>Nov. 9,
		2020</t>
  </si>
  <si>
    <t>June 2015 Public Offering [Member]</t>
  </si>
  <si>
    <t>June 2015 Public Offering [Member] | Minimum [Member]</t>
  </si>
  <si>
    <t>Warrant expiry description</t>
  </si>
  <si>
    <t>June 2015 Public Offering [Member] | Maximum [Member]</t>
  </si>
  <si>
    <t>June 2015 Public Offering [Member] | Series B [Member]</t>
  </si>
  <si>
    <t>Stock-Based Compensation (Details Narrative) - USD ($)</t>
  </si>
  <si>
    <t>Mar. 31, 2016</t>
  </si>
  <si>
    <t>Weighted-average grant date fair value</t>
  </si>
  <si>
    <t>Shares issued, price per share</t>
  </si>
  <si>
    <t>Common shares outstanding</t>
  </si>
  <si>
    <t>Restricted Stock Units (RSUs) [Member]</t>
  </si>
  <si>
    <t>Research And Development Expense [Member]</t>
  </si>
  <si>
    <t>Stock-based compensation expense recognized</t>
  </si>
  <si>
    <t>Research And Development Expense [Member] | Restricted Stock Units (RSUs) [Member]</t>
  </si>
  <si>
    <t>General And Administrative Expense [Member]</t>
  </si>
  <si>
    <t>General And Administrative Expense [Member] | Restricted Stock Units (RSUs) [Member]</t>
  </si>
  <si>
    <t>Employee, Director and Consultants [Member] | Restricted Stock Units (RSUs) [Member]</t>
  </si>
  <si>
    <t>Vesting period</t>
  </si>
  <si>
    <t>3 years</t>
  </si>
  <si>
    <t>Employee [Member] | Restricted Stock Units (RSUs) [Member]</t>
  </si>
  <si>
    <t>Share based compensation shares issued</t>
  </si>
  <si>
    <t>Consultants [Member] | Restricted Stock Units (RSUs) [Member]</t>
  </si>
  <si>
    <t>Employees, Directors and Consultants [Member]</t>
  </si>
  <si>
    <t>Director [Member] | Restricted Stock Units (RSUs) [Member]</t>
  </si>
  <si>
    <t>Plan 2011 [Member] | Employee, Director and Consultants [Member]</t>
  </si>
  <si>
    <t>Options granted to purchase shares</t>
  </si>
  <si>
    <t>Plan 2011 [Member] | Employee [Member]</t>
  </si>
  <si>
    <t>Term of stock options</t>
  </si>
  <si>
    <t>10 years</t>
  </si>
  <si>
    <t>Exercise price per share, low end of the range</t>
  </si>
  <si>
    <t>Exercise price per share, high end of the range</t>
  </si>
  <si>
    <t>Plan 2011 [Member] | Consultants [Member]</t>
  </si>
  <si>
    <t>Plan 2011 [Member] | Employee and Directors [Member]</t>
  </si>
  <si>
    <t>Plan 2011 [Member] | Employee and Directors [Member] | Maximum [Member]</t>
  </si>
  <si>
    <t>Plan 2011 [Member] | Employee and Director [Member] | Minimum [Member]</t>
  </si>
  <si>
    <t>1 year</t>
  </si>
  <si>
    <t>2015 ESPP [Member]</t>
  </si>
  <si>
    <t>Purchase price of incentive stock options as a percentage of its fair value</t>
  </si>
  <si>
    <t>85.00%</t>
  </si>
  <si>
    <t>Stock issued during period, shares, employee stock purchase plans</t>
  </si>
  <si>
    <t>Discount from market price, offering date</t>
  </si>
  <si>
    <t>15.00%</t>
  </si>
  <si>
    <t>Shares purchased</t>
  </si>
  <si>
    <t>Purchase price</t>
  </si>
  <si>
    <t>Number of shares available for issuance</t>
  </si>
  <si>
    <t>0.40%</t>
  </si>
  <si>
    <t>Forfeiture percentage</t>
  </si>
  <si>
    <t>96.91%</t>
  </si>
  <si>
    <t>6 months</t>
  </si>
  <si>
    <t>Employee stock purchase program description</t>
  </si>
  <si>
    <t>Because the 2015 ESPP is considered a Type B plan, the $1.03 fair value of the award was calculated at the beginning of the offering period as the sum of:</t>
  </si>
  <si>
    <t>2015 ESPP [Member] | General And Administrative Expense [Member]</t>
  </si>
  <si>
    <t>2015 ESPP [Member] | Research and Development [Member]</t>
  </si>
  <si>
    <t>Stock-Based Compensation - Schedule of Assumptions Used to Calculate Fair Value of Stock Based Compensation (Details) - USD ($)</t>
  </si>
  <si>
    <t>Expected volatility, minimum</t>
  </si>
  <si>
    <t>91.73%</t>
  </si>
  <si>
    <t>88.96%</t>
  </si>
  <si>
    <t>Expected volatility, maximum</t>
  </si>
  <si>
    <t>97.10%</t>
  </si>
  <si>
    <t>89.70%</t>
  </si>
  <si>
    <t>Risk-free interest rate, minimum</t>
  </si>
  <si>
    <t>0.82%</t>
  </si>
  <si>
    <t>0.86%</t>
  </si>
  <si>
    <t>Risk-free interest rate, maximum</t>
  </si>
  <si>
    <t>1.54%</t>
  </si>
  <si>
    <t>Expected forfeiture rate</t>
  </si>
  <si>
    <t>Expected dividend yield</t>
  </si>
  <si>
    <t>Expected term</t>
  </si>
  <si>
    <t>2 years 10 months 24 days</t>
  </si>
  <si>
    <t>2 years 9 months 18 days</t>
  </si>
  <si>
    <t>6 years 6 months</t>
  </si>
  <si>
    <t>Net Loss Per Share - Schedule of Dilutive Outstanding of Anti-dilutive Effect (Details) - shares</t>
  </si>
  <si>
    <t>Total</t>
  </si>
  <si>
    <t>Stock Options [Member]</t>
  </si>
  <si>
    <t>Warrants [Member]</t>
  </si>
  <si>
    <t>Commitments and Contingencies (Details Narrative)</t>
  </si>
  <si>
    <t>Apr. 15, 2016USD ($)</t>
  </si>
  <si>
    <t>Dec. 27, 2015USD ($)</t>
  </si>
  <si>
    <t>Oct. 19, 2015$ / shares</t>
  </si>
  <si>
    <t>Dec. 31, 2014USD ($)ft²</t>
  </si>
  <si>
    <t>Oct. 31, 2016USD ($)</t>
  </si>
  <si>
    <t>Separation, Release, and Consulting Agreement [Member] | Chief Scientific Officer [Member]</t>
  </si>
  <si>
    <t>Compensation expense</t>
  </si>
  <si>
    <t>Employee related liability</t>
  </si>
  <si>
    <t>Separation, Release, and Consulting Agreement [Member] | Chief Medical Officer [Member]</t>
  </si>
  <si>
    <t>Payment for research and development expense</t>
  </si>
  <si>
    <t>Lease Agreement [Member] | New Office Space [Member]</t>
  </si>
  <si>
    <t>Area of rentable premises under lease agreement | ft²</t>
  </si>
  <si>
    <t>Monthly base rent under lease agreement | $ / shares</t>
  </si>
  <si>
    <t>Annual increases in base rent percentage</t>
  </si>
  <si>
    <t>Period for rent abatement after lease commencement cate</t>
  </si>
  <si>
    <t>12 months</t>
  </si>
  <si>
    <t>Term of lease agreement for office space</t>
  </si>
  <si>
    <t>120 months</t>
  </si>
  <si>
    <t>Security deposit</t>
  </si>
  <si>
    <t>Subsequent Events (Details Narrative) - Subsequent Event [Member]</t>
  </si>
  <si>
    <t>Nov. 11, 2016$ / sharesshares</t>
  </si>
  <si>
    <t>Stock option to purchase number of common shares | shares</t>
  </si>
  <si>
    <t>Exercise price per share</t>
  </si>
  <si>
    <t>Stock option exchange description</t>
  </si>
  <si>
    <t>The stock options with an exercise price greater-than-or-equal-to $3.00, held by eligible participants (employee, director or consultant with continuous service from the commencement of the Exchange Offer through its termination) are eligible for exchange in the Exchange Offer at a rate of 2 for 1 for options priced from $3.00 to $9.99 and 3 for 1 for options priced $10 or greater. Each new stock option will be granted pursuant to OncoSecs 2011 Stock Incentive Plan, as amended and restated.</t>
  </si>
  <si>
    <t>Exchange Offer 2 for 1 Options [Member] | Minimum [Member]</t>
  </si>
  <si>
    <t>Price range of option</t>
  </si>
  <si>
    <t>Exchange Offer 2 for 1 Options [Member] | Maximum [Member]</t>
  </si>
  <si>
    <t>Exchange Offer 3 for 1 Options [Member] | Minimum [Member]</t>
  </si>
  <si>
    <t>Exchange Offer 3 for 1 Options [Member] | Maximum [Member]</t>
  </si>
  <si>
    <t>Price range of option, range</t>
  </si>
  <si>
    <t>great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AUD &quot;#,##0_);_(&quot;AUD &quot;(#,##0)" numFmtId="168"/>
    <numFmt formatCode="_(&quot;$ &quot;#,##0.000_);_(&quot;$ &quot;(#,##0.000)" numFmtId="169"/>
    <numFmt formatCode="_(&quot;$ &quot;#,##0.00000_);_(&quot;$ &quot;(#,##0.00000)" numFmtId="170"/>
    <numFmt formatCode="_(&quot;December &quot;#,##0_);_(&quot;December &quot;(#,##0)" numFmtId="171"/>
    <numFmt formatCode="_(&quot;May &quot;#,##0_);_(&quot;Ma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43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9734645</v>
      </c>
    </row>
    <row spans="1:3" r="12">
      <c t="s" r="A12" s="4">
        <v>19</v>
      </c>
      <c t="s" r="B12" s="4">
        <v>20</v>
      </c>
    </row>
    <row spans="1:3" r="13">
      <c t="s" r="A13" s="4">
        <v>21</v>
      </c>
      <c t="s" r="B13" s="5">
        <v>22</v>
      </c>
    </row>
    <row spans="1:3" r="14">
      <c t="s" r="A14" s="4">
        <v>23</v>
      </c>
      <c t="n" r="B14"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1</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2</v>
      </c>
      <c t="s" r="B1" s="2">
        <v>1</v>
      </c>
    </row>
    <row spans="1:2" r="2">
      <c t="s" r="B2" s="2">
        <v>2</v>
      </c>
    </row>
    <row spans="1:2" r="3">
      <c t="s" r="A3" s="3">
        <v>116</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9</v>
      </c>
      <c t="s" r="B1" s="2">
        <v>1</v>
      </c>
    </row>
    <row spans="1:2" r="2">
      <c t="s" r="B2" s="2">
        <v>2</v>
      </c>
    </row>
    <row spans="1:2" r="3">
      <c t="s" r="A3" s="3">
        <v>130</v>
      </c>
    </row>
    <row spans="1:2" r="4">
      <c t="s" r="A4" s="4">
        <v>39</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11</v>
      </c>
    </row>
    <row spans="1:2" r="4">
      <c t="s" r="A4" s="4">
        <v>136</v>
      </c>
      <c t="s" r="B4" s="4">
        <v>137</v>
      </c>
    </row>
    <row spans="1:2" r="5">
      <c t="s" r="A5" s="4">
        <v>138</v>
      </c>
      <c t="s" r="B5" s="4">
        <v>139</v>
      </c>
    </row>
    <row spans="1:2" r="6">
      <c t="s" r="A6" s="4">
        <v>140</v>
      </c>
      <c t="s" r="B6" s="4">
        <v>141</v>
      </c>
    </row>
    <row spans="1:2" r="7">
      <c t="s" r="A7" s="4">
        <v>142</v>
      </c>
      <c t="s" r="B7"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4</v>
      </c>
      <c t="s" r="B1" s="2">
        <v>1</v>
      </c>
    </row>
    <row spans="1:2" r="2">
      <c t="s" r="B2" s="2">
        <v>2</v>
      </c>
    </row>
    <row spans="1:2" r="3">
      <c t="s" r="A3" s="3">
        <v>116</v>
      </c>
    </row>
    <row spans="1:2" r="4">
      <c t="s" r="A4" s="4">
        <v>145</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147</v>
      </c>
      <c t="s" r="B1" s="2">
        <v>1</v>
      </c>
    </row>
    <row spans="1:2" r="2">
      <c t="s" r="B2" s="2">
        <v>2</v>
      </c>
    </row>
    <row spans="1:2" r="3">
      <c t="s" r="A3" s="3">
        <v>120</v>
      </c>
    </row>
    <row spans="1:2" r="4">
      <c t="s" r="A4" s="4">
        <v>148</v>
      </c>
      <c t="s" r="B4" s="4">
        <v>149</v>
      </c>
    </row>
    <row spans="1:2" r="5">
      <c t="s" r="A5" s="4">
        <v>150</v>
      </c>
      <c t="s" r="B5" s="4">
        <v>151</v>
      </c>
    </row>
    <row spans="1:2" r="6">
      <c t="s" r="A6" s="4">
        <v>152</v>
      </c>
      <c t="s" r="B6" s="4">
        <v>153</v>
      </c>
    </row>
    <row spans="1:2" r="7">
      <c t="s" r="A7" s="4">
        <v>154</v>
      </c>
      <c t="s" r="B7"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350898</v>
      </c>
      <c t="n" r="C3" s="7">
        <v>28746224</v>
      </c>
    </row>
    <row spans="1:3" r="4">
      <c t="s" r="A4" s="4">
        <v>28</v>
      </c>
      <c t="n" r="B4" s="6">
        <v>861070</v>
      </c>
      <c t="n" r="C4" s="6">
        <v>671184</v>
      </c>
    </row>
    <row spans="1:3" r="5">
      <c t="s" r="A5" s="4">
        <v>29</v>
      </c>
      <c t="n" r="B5" s="6">
        <v>25211968</v>
      </c>
      <c t="n" r="C5" s="6">
        <v>29417408</v>
      </c>
    </row>
    <row spans="1:3" r="6">
      <c t="s" r="A6" s="4">
        <v>30</v>
      </c>
      <c t="n" r="B6" s="6">
        <v>2687992</v>
      </c>
      <c t="n" r="C6" s="6">
        <v>2799930</v>
      </c>
    </row>
    <row spans="1:3" r="7">
      <c t="s" r="A7" s="4">
        <v>31</v>
      </c>
      <c t="n" r="B7" s="6">
        <v>189785</v>
      </c>
      <c t="n" r="C7" s="6">
        <v>189309</v>
      </c>
    </row>
    <row spans="1:3" r="8">
      <c t="s" r="A8" s="4">
        <v>32</v>
      </c>
      <c t="n" r="B8" s="6">
        <v>28089745</v>
      </c>
      <c t="n" r="C8" s="6">
        <v>32406647</v>
      </c>
    </row>
    <row spans="1:3" r="9">
      <c t="s" r="A9" s="3">
        <v>33</v>
      </c>
    </row>
    <row spans="1:3" r="10">
      <c t="s" r="A10" s="4">
        <v>34</v>
      </c>
      <c t="n" r="B10" s="6">
        <v>3011475</v>
      </c>
      <c t="n" r="C10" s="6">
        <v>3223327</v>
      </c>
    </row>
    <row spans="1:3" r="11">
      <c t="s" r="A11" s="4">
        <v>35</v>
      </c>
      <c t="n" r="B11" s="6">
        <v>309463</v>
      </c>
      <c t="n" r="C11" s="6">
        <v>242924</v>
      </c>
    </row>
    <row spans="1:3" r="12">
      <c t="s" r="A12" s="4">
        <v>36</v>
      </c>
      <c t="n" r="B12" s="6">
        <v>3320938</v>
      </c>
      <c t="n" r="C12" s="6">
        <v>3466251</v>
      </c>
    </row>
    <row spans="1:3" r="13">
      <c t="s" r="A13" s="4">
        <v>37</v>
      </c>
      <c t="n" r="B13" s="6">
        <v>1130166</v>
      </c>
      <c t="n" r="C13" s="6">
        <v>887292</v>
      </c>
    </row>
    <row spans="1:3" r="14">
      <c t="s" r="A14" s="4">
        <v>38</v>
      </c>
      <c t="n" r="B14" s="6">
        <v>4451104</v>
      </c>
      <c t="n" r="C14" s="6">
        <v>4353543</v>
      </c>
    </row>
    <row spans="1:3" r="15">
      <c t="s" r="A15" s="4">
        <v>39</v>
      </c>
      <c t="s" r="B15" s="4">
        <v>40</v>
      </c>
      <c t="s" r="C15" s="4">
        <v>40</v>
      </c>
    </row>
    <row spans="1:3" r="16">
      <c t="s" r="A16" s="3">
        <v>41</v>
      </c>
    </row>
    <row spans="1:3" r="17">
      <c t="s" r="A17" s="4">
        <v>42</v>
      </c>
      <c t="n" r="B17" s="6">
        <v>25424</v>
      </c>
      <c t="n" r="C17" s="6">
        <v>25269</v>
      </c>
    </row>
    <row spans="1:3" r="18">
      <c t="s" r="A18" s="4">
        <v>43</v>
      </c>
      <c t="n" r="B18" s="6">
        <v>89664757</v>
      </c>
      <c t="n" r="C18" s="6">
        <v>88233965</v>
      </c>
    </row>
    <row spans="1:3" r="19">
      <c t="s" r="A19" s="4">
        <v>44</v>
      </c>
      <c t="n" r="B19" s="6">
        <v>13046712</v>
      </c>
      <c t="n" r="C19" s="6">
        <v>13288527</v>
      </c>
    </row>
    <row spans="1:3" r="20">
      <c t="s" r="A20" s="4">
        <v>45</v>
      </c>
      <c t="n" r="B20" s="6">
        <v>-9</v>
      </c>
      <c t="s" r="C20" s="4">
        <v>40</v>
      </c>
    </row>
    <row spans="1:3" r="21">
      <c t="s" r="A21" s="4">
        <v>46</v>
      </c>
      <c t="n" r="B21" s="6">
        <v>-79098243</v>
      </c>
      <c t="n" r="C21" s="6">
        <v>-73494657</v>
      </c>
    </row>
    <row spans="1:3" r="22">
      <c t="s" r="A22" s="4">
        <v>47</v>
      </c>
      <c t="n" r="B22" s="6">
        <v>23638641</v>
      </c>
      <c t="n" r="C22" s="6">
        <v>28053104</v>
      </c>
    </row>
    <row spans="1:3" r="23">
      <c t="s" r="A23" s="4">
        <v>48</v>
      </c>
      <c t="n" r="B23" s="7">
        <v>28089745</v>
      </c>
      <c t="n" r="C23" s="7">
        <v>32406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5</v>
      </c>
    </row>
    <row spans="1:2" r="4">
      <c t="s" r="A4" s="4">
        <v>157</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28</v>
      </c>
    </row>
    <row spans="1:2" r="4">
      <c t="s" r="A4" s="4">
        <v>160</v>
      </c>
      <c t="s" r="B4"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7"/>
    <col customWidth="1" max="3" min="3" width="30"/>
    <col customWidth="1" max="4" min="4" width="24"/>
  </cols>
  <sheetData>
    <row spans="1:4" r="1">
      <c t="s" r="A1" s="1">
        <v>162</v>
      </c>
      <c t="s" r="B1" s="2">
        <v>163</v>
      </c>
      <c t="s" r="C1" s="2">
        <v>164</v>
      </c>
      <c t="s" r="D1" s="2">
        <v>165</v>
      </c>
    </row>
    <row spans="1:4" r="2">
      <c t="s" r="A2" s="4">
        <v>166</v>
      </c>
      <c t="n" r="D2" s="9">
        <v>2.02</v>
      </c>
    </row>
    <row spans="1:4" r="3">
      <c t="s" r="A3" s="4">
        <v>167</v>
      </c>
    </row>
    <row spans="1:4" r="4">
      <c t="s" r="A4" s="4">
        <v>168</v>
      </c>
      <c t="n" r="C4" s="6">
        <v>100</v>
      </c>
    </row>
    <row spans="1:4" r="5">
      <c t="s" r="A5" s="4">
        <v>166</v>
      </c>
      <c t="n" r="C5" s="7">
        <v>1</v>
      </c>
    </row>
    <row spans="1:4" r="6">
      <c t="s" r="A6" s="4">
        <v>169</v>
      </c>
      <c t="n" r="B6" s="10">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8"/>
  </cols>
  <sheetData>
    <row spans="1:2" r="1">
      <c t="s" r="A1" s="1">
        <v>170</v>
      </c>
      <c t="s" r="B1" s="2">
        <v>1</v>
      </c>
    </row>
    <row spans="1:2" r="2">
      <c t="s" r="B2" s="2">
        <v>171</v>
      </c>
    </row>
    <row spans="1:2" r="3">
      <c t="s" r="A3" s="3">
        <v>111</v>
      </c>
    </row>
    <row spans="1:2" r="4">
      <c t="s" r="A4" s="4">
        <v>172</v>
      </c>
      <c t="n" r="B4" s="6">
        <v>1</v>
      </c>
    </row>
    <row spans="1:2" r="5">
      <c t="s" r="A5" s="4">
        <v>173</v>
      </c>
      <c t="n" r="B5" s="7">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174</v>
      </c>
      <c t="s" r="B1" s="2">
        <v>175</v>
      </c>
    </row>
    <row spans="1:5" r="2">
      <c t="s" r="B2" s="2">
        <v>2</v>
      </c>
      <c t="s" r="C2" s="2">
        <v>25</v>
      </c>
      <c t="s" r="D2" s="2">
        <v>60</v>
      </c>
      <c t="s" r="E2" s="2">
        <v>176</v>
      </c>
    </row>
    <row spans="1:5" r="3">
      <c t="s" r="A3" s="3">
        <v>114</v>
      </c>
    </row>
    <row spans="1:5" r="4">
      <c t="s" r="A4" s="4">
        <v>177</v>
      </c>
      <c t="n" r="B4" s="7">
        <v>79100000</v>
      </c>
    </row>
    <row spans="1:5" r="5">
      <c t="s" r="A5" s="4">
        <v>27</v>
      </c>
      <c t="n" r="B5" s="7">
        <v>24350898</v>
      </c>
      <c t="n" r="C5" s="7">
        <v>28746224</v>
      </c>
      <c t="n" r="D5" s="7">
        <v>26896369</v>
      </c>
      <c t="n" r="E5" s="7">
        <v>32035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60</v>
      </c>
    </row>
    <row spans="1:3" r="3">
      <c t="s" r="A3" s="3">
        <v>116</v>
      </c>
    </row>
    <row spans="1:3" r="4">
      <c t="s" r="A4" s="4">
        <v>179</v>
      </c>
      <c t="n" r="B4" s="7">
        <v>28053104</v>
      </c>
      <c t="n" r="C4" s="7">
        <v>32695621</v>
      </c>
    </row>
    <row spans="1:3" r="5">
      <c t="s" r="A5" s="4">
        <v>77</v>
      </c>
      <c t="n" r="B5" s="6">
        <v>-5603585</v>
      </c>
      <c t="n" r="C5" s="6">
        <v>-7037391</v>
      </c>
    </row>
    <row spans="1:3" r="6">
      <c t="s" r="A6" s="4">
        <v>81</v>
      </c>
      <c t="n" r="B6" s="6">
        <v>1148199</v>
      </c>
      <c t="n" r="C6" s="6">
        <v>1562066</v>
      </c>
    </row>
    <row spans="1:3" r="7">
      <c t="s" r="A7" s="4">
        <v>180</v>
      </c>
      <c t="n" r="B7" s="6">
        <v>25617</v>
      </c>
      <c t="s" r="C7" s="4">
        <v>40</v>
      </c>
    </row>
    <row spans="1:3" r="8">
      <c t="s" r="A8" s="4">
        <v>181</v>
      </c>
      <c t="n" r="B8" s="6">
        <v>15306</v>
      </c>
      <c t="s" r="C8" s="4">
        <v>40</v>
      </c>
    </row>
    <row spans="1:3" r="9">
      <c t="s" r="A9" s="4">
        <v>182</v>
      </c>
      <c t="n" r="B9" s="7">
        <v>23638641</v>
      </c>
      <c t="n" r="C9" s="7">
        <v>272202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s>
  <sheetData>
    <row spans="1:4" r="1">
      <c t="s" r="A1" s="1">
        <v>183</v>
      </c>
      <c t="s" r="B1" s="2">
        <v>184</v>
      </c>
      <c t="s" r="C1" s="2">
        <v>2</v>
      </c>
      <c t="s" r="D1" s="2">
        <v>60</v>
      </c>
    </row>
    <row spans="1:4" r="2">
      <c t="s" r="A2" s="4">
        <v>185</v>
      </c>
      <c t="n" r="C2" s="7">
        <v>95000</v>
      </c>
      <c t="n" r="D2" s="7">
        <v>65000</v>
      </c>
    </row>
    <row spans="1:4" r="3">
      <c t="s" r="A3" s="4">
        <v>186</v>
      </c>
      <c t="n" r="C3" s="7">
        <v>28000</v>
      </c>
    </row>
    <row spans="1:4" r="4">
      <c t="s" r="A4" s="4">
        <v>187</v>
      </c>
      <c t="s" r="C4" s="4">
        <v>188</v>
      </c>
    </row>
    <row spans="1:4" r="5">
      <c t="s" r="A5" s="4">
        <v>189</v>
      </c>
      <c t="n" r="C5" s="7">
        <v>150</v>
      </c>
    </row>
    <row spans="1:4" r="6">
      <c t="s" r="A6" s="4">
        <v>190</v>
      </c>
      <c t="s" r="C6" s="4">
        <v>191</v>
      </c>
    </row>
    <row spans="1:4" r="7">
      <c t="s" r="A7" s="4">
        <v>192</v>
      </c>
    </row>
    <row spans="1:4" r="8">
      <c t="s" r="A8" s="4">
        <v>193</v>
      </c>
      <c t="s" r="C8" s="4">
        <v>194</v>
      </c>
    </row>
    <row spans="1:4" r="9">
      <c t="s" r="A9" s="4">
        <v>195</v>
      </c>
    </row>
    <row spans="1:4" r="10">
      <c t="s" r="A10" s="4">
        <v>193</v>
      </c>
      <c t="s" r="C10" s="4">
        <v>196</v>
      </c>
    </row>
    <row spans="1:4" r="11">
      <c t="s" r="A11" s="4">
        <v>197</v>
      </c>
    </row>
    <row spans="1:4" r="12">
      <c t="s" r="A12" s="4">
        <v>198</v>
      </c>
      <c t="n" r="B12" s="7">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9</v>
      </c>
      <c t="s" r="B1" s="2">
        <v>2</v>
      </c>
      <c t="s" r="C1" s="2">
        <v>25</v>
      </c>
      <c t="s" r="D1" s="2">
        <v>176</v>
      </c>
    </row>
    <row spans="1:4" r="2">
      <c t="s" r="A2" s="4">
        <v>200</v>
      </c>
      <c t="n" r="B2" s="7">
        <v>3226457</v>
      </c>
      <c t="n" r="C2" s="7">
        <v>3243611</v>
      </c>
    </row>
    <row spans="1:4" r="3">
      <c t="s" r="A3" s="4">
        <v>201</v>
      </c>
      <c t="n" r="B3" s="6">
        <v>-538465</v>
      </c>
      <c t="n" r="C3" s="6">
        <v>-443681</v>
      </c>
    </row>
    <row spans="1:4" r="4">
      <c t="s" r="A4" s="4">
        <v>202</v>
      </c>
      <c t="n" r="B4" s="6">
        <v>2687992</v>
      </c>
      <c t="n" r="C4" s="6">
        <v>2799930</v>
      </c>
    </row>
    <row spans="1:4" r="5">
      <c t="s" r="A5" s="4">
        <v>203</v>
      </c>
    </row>
    <row spans="1:4" r="6">
      <c t="s" r="A6" s="4">
        <v>200</v>
      </c>
      <c t="n" r="B6" s="6">
        <v>2851900</v>
      </c>
      <c t="n" r="D6" s="7">
        <v>2851900</v>
      </c>
    </row>
    <row spans="1:4" r="7">
      <c t="s" r="A7" s="4">
        <v>204</v>
      </c>
    </row>
    <row spans="1:4" r="8">
      <c t="s" r="A8" s="4">
        <v>200</v>
      </c>
      <c t="n" r="B8" s="6">
        <v>235785</v>
      </c>
      <c t="n" r="C8" s="6">
        <v>226207</v>
      </c>
    </row>
    <row spans="1:4" r="9">
      <c t="s" r="A9" s="4">
        <v>205</v>
      </c>
    </row>
    <row spans="1:4" r="10">
      <c t="s" r="A10" s="4">
        <v>200</v>
      </c>
      <c t="n" r="B10" s="6">
        <v>80102</v>
      </c>
      <c t="n" r="C10" s="6">
        <v>80102</v>
      </c>
    </row>
    <row spans="1:4" r="11">
      <c t="s" r="A11" s="4">
        <v>206</v>
      </c>
    </row>
    <row spans="1:4" r="12">
      <c t="s" r="A12" s="4">
        <v>200</v>
      </c>
      <c t="n" r="B12" s="7">
        <v>58670</v>
      </c>
      <c t="n" r="C12" s="7">
        <v>854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25</v>
      </c>
    </row>
    <row spans="1:3" r="2">
      <c t="s" r="A2" s="3">
        <v>120</v>
      </c>
    </row>
    <row spans="1:3" r="3">
      <c t="s" r="A3" s="4">
        <v>208</v>
      </c>
      <c t="n" r="B3" s="7">
        <v>2132844</v>
      </c>
      <c t="n" r="C3" s="7">
        <v>2389711</v>
      </c>
    </row>
    <row spans="1:3" r="4">
      <c t="s" r="A4" s="4">
        <v>209</v>
      </c>
      <c t="n" r="B4" s="6">
        <v>714733</v>
      </c>
      <c t="n" r="C4" s="6">
        <v>707070</v>
      </c>
    </row>
    <row spans="1:3" r="5">
      <c t="s" r="A5" s="4">
        <v>210</v>
      </c>
      <c t="n" r="B5" s="6">
        <v>28012</v>
      </c>
      <c t="s" r="C5" s="4">
        <v>40</v>
      </c>
    </row>
    <row spans="1:3" r="6">
      <c t="s" r="A6" s="4">
        <v>211</v>
      </c>
      <c t="n" r="B6" s="6">
        <v>15229</v>
      </c>
      <c t="s" r="C6" s="4">
        <v>40</v>
      </c>
    </row>
    <row spans="1:3" r="7">
      <c t="s" r="A7" s="4">
        <v>212</v>
      </c>
      <c t="n" r="B7" s="6">
        <v>199</v>
      </c>
      <c t="n" r="C7" s="6">
        <v>794</v>
      </c>
    </row>
    <row spans="1:3" r="8">
      <c t="s" r="A8" s="4">
        <v>213</v>
      </c>
      <c t="n" r="B8" s="6">
        <v>120458</v>
      </c>
      <c t="n" r="C8" s="6">
        <v>125752</v>
      </c>
    </row>
    <row spans="1:3" r="9">
      <c t="s" r="A9" s="4">
        <v>34</v>
      </c>
      <c t="n" r="B9" s="7">
        <v>3011475</v>
      </c>
      <c t="n" r="C9" s="7">
        <v>32233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14</v>
      </c>
      <c t="s" r="B1" s="2">
        <v>2</v>
      </c>
      <c t="s" r="C1" s="2">
        <v>25</v>
      </c>
    </row>
    <row spans="1:3" r="2">
      <c t="s" r="A2" s="3">
        <v>120</v>
      </c>
    </row>
    <row spans="1:3" r="3">
      <c t="s" r="A3" s="4">
        <v>215</v>
      </c>
      <c t="n" r="B3" s="7">
        <v>63944</v>
      </c>
      <c t="n" r="C3" s="7">
        <v>134993</v>
      </c>
    </row>
    <row spans="1:3" r="4">
      <c t="s" r="A4" s="4">
        <v>216</v>
      </c>
      <c t="n" r="B4" s="6">
        <v>244867</v>
      </c>
      <c t="n" r="C4" s="6">
        <v>93021</v>
      </c>
    </row>
    <row spans="1:3" r="5">
      <c t="s" r="A5" s="4">
        <v>217</v>
      </c>
      <c t="s" r="B5" s="4">
        <v>40</v>
      </c>
      <c t="n" r="C5" s="6">
        <v>14365</v>
      </c>
    </row>
    <row spans="1:3" r="6">
      <c t="s" r="A6" s="4">
        <v>213</v>
      </c>
      <c t="n" r="B6" s="6">
        <v>652</v>
      </c>
      <c t="n" r="C6" s="6">
        <v>545</v>
      </c>
    </row>
    <row spans="1:3" r="7">
      <c t="s" r="A7" s="4">
        <v>35</v>
      </c>
      <c t="n" r="B7" s="7">
        <v>309463</v>
      </c>
      <c t="n" r="C7" s="7">
        <v>2429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4"/>
    <col customWidth="1" max="3" min="3" width="4"/>
    <col customWidth="1" max="4" min="4" width="14"/>
  </cols>
  <sheetData>
    <row spans="1:4" r="1">
      <c t="s" r="A1" s="1">
        <v>49</v>
      </c>
      <c t="s" r="B1" s="2">
        <v>2</v>
      </c>
      <c t="s" r="D1" s="2">
        <v>25</v>
      </c>
    </row>
    <row spans="1:4" r="2">
      <c t="s" r="A2" s="3">
        <v>50</v>
      </c>
    </row>
    <row spans="1:4" r="3">
      <c t="s" r="A3" s="4">
        <v>51</v>
      </c>
      <c t="n" r="B3" s="6">
        <v>160000000</v>
      </c>
      <c t="n" r="D3" s="6">
        <v>160000000</v>
      </c>
    </row>
    <row spans="1:4" r="4">
      <c t="s" r="A4" s="4">
        <v>52</v>
      </c>
      <c t="n" r="B4" s="8">
        <v>0.0001</v>
      </c>
      <c t="n" r="D4" s="8">
        <v>0.0001</v>
      </c>
    </row>
    <row spans="1:4" r="5">
      <c t="s" r="A5" s="4">
        <v>53</v>
      </c>
      <c t="n" r="B5" s="6">
        <v>19584645</v>
      </c>
      <c t="s" r="C5" s="4">
        <v>54</v>
      </c>
      <c t="n" r="D5" s="6">
        <v>18036263</v>
      </c>
    </row>
    <row spans="1:4" r="6">
      <c t="s" r="A6" s="4">
        <v>55</v>
      </c>
      <c t="n" r="B6" s="6">
        <v>19584645</v>
      </c>
      <c t="s" r="C6" s="4">
        <v>54</v>
      </c>
      <c t="n" r="D6" s="6">
        <v>18036263</v>
      </c>
    </row>
    <row spans="1:4" r="7">
      <c t="s" r="A7" s="4">
        <v>56</v>
      </c>
      <c t="n" r="B7" s="6">
        <v>11478693</v>
      </c>
      <c t="n" r="D7" s="6">
        <v>12859286</v>
      </c>
    </row>
    <row spans="1:4" r="8">
      <c t="s" r="A8" s="4">
        <v>57</v>
      </c>
      <c t="n" r="B8" s="6">
        <v>11478693</v>
      </c>
      <c t="n" r="D8" s="6">
        <v>12859286</v>
      </c>
    </row>
    <row spans="1:4" r="9">
      <c t="n" r="A9"/>
    </row>
    <row spans="1:4" r="10">
      <c t="s" r="A10" s="4">
        <v>54</v>
      </c>
      <c t="s" r="B10" s="4">
        <v>58</v>
      </c>
    </row>
  </sheetData>
  <mergeCells count="3">
    <mergeCell ref="B1:C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v>
      </c>
      <c t="s" r="C1" s="2">
        <v>25</v>
      </c>
    </row>
    <row spans="1:3" r="2">
      <c t="s" r="A2" s="3">
        <v>120</v>
      </c>
    </row>
    <row spans="1:3" r="3">
      <c t="s" r="A3" s="4">
        <v>219</v>
      </c>
      <c t="n" r="B3" s="7">
        <v>1130166</v>
      </c>
      <c t="n" r="C3" s="7">
        <v>887292</v>
      </c>
    </row>
    <row spans="1:3" r="4">
      <c t="s" r="A4" s="4">
        <v>37</v>
      </c>
      <c t="n" r="B4" s="7">
        <v>1130166</v>
      </c>
      <c t="n" r="C4" s="7">
        <v>887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4"/>
    <col customWidth="1" max="3" min="3" width="4"/>
    <col customWidth="1" max="4" min="4" width="13"/>
    <col customWidth="1" max="5" min="5" width="16"/>
    <col customWidth="1" max="6" min="6" width="15"/>
    <col customWidth="1" max="7" min="7" width="14"/>
    <col customWidth="1" max="8" min="8" width="14"/>
  </cols>
  <sheetData>
    <row spans="1:8" r="1">
      <c t="s" r="A1" s="1">
        <v>220</v>
      </c>
      <c t="s" r="B1" s="2">
        <v>2</v>
      </c>
      <c t="s" r="D1" s="2">
        <v>221</v>
      </c>
      <c t="s" r="E1" s="2">
        <v>222</v>
      </c>
      <c t="s" r="F1" s="2">
        <v>223</v>
      </c>
      <c t="s" r="G1" s="2">
        <v>25</v>
      </c>
      <c t="s" r="H1" s="2">
        <v>224</v>
      </c>
    </row>
    <row spans="1:8" r="2">
      <c t="s" r="A2" s="4">
        <v>225</v>
      </c>
      <c t="n" r="B2" s="6">
        <v>19584645</v>
      </c>
      <c t="s" r="C2" s="4">
        <v>54</v>
      </c>
      <c t="n" r="D2" s="6">
        <v>4400000</v>
      </c>
      <c t="n" r="G2" s="6">
        <v>18036263</v>
      </c>
    </row>
    <row spans="1:8" r="3">
      <c t="s" r="A3" s="4">
        <v>226</v>
      </c>
    </row>
    <row spans="1:8" r="4">
      <c t="s" r="A4" s="4">
        <v>227</v>
      </c>
      <c t="n" r="D4" s="9">
        <v>1.62</v>
      </c>
    </row>
    <row spans="1:8" r="5">
      <c t="s" r="A5" s="4">
        <v>225</v>
      </c>
      <c t="n" r="D5" s="6">
        <v>665049</v>
      </c>
    </row>
    <row spans="1:8" r="6">
      <c t="s" r="A6" s="4">
        <v>228</v>
      </c>
      <c t="s" r="D6" s="4">
        <v>229</v>
      </c>
    </row>
    <row spans="1:8" r="7">
      <c t="s" r="A7" s="4">
        <v>230</v>
      </c>
      <c t="s" r="D7" s="4">
        <v>231</v>
      </c>
    </row>
    <row spans="1:8" r="8">
      <c t="s" r="A8" s="4">
        <v>232</v>
      </c>
      <c t="s" r="D8" s="4">
        <v>229</v>
      </c>
    </row>
    <row spans="1:8" r="9">
      <c t="s" r="A9" s="4">
        <v>233</v>
      </c>
      <c t="s" r="D9" s="4">
        <v>234</v>
      </c>
    </row>
    <row spans="1:8" r="10">
      <c t="s" r="A10" s="4">
        <v>235</v>
      </c>
      <c t="s" r="D10" s="4">
        <v>236</v>
      </c>
    </row>
    <row spans="1:8" r="11">
      <c t="s" r="A11" s="4">
        <v>237</v>
      </c>
      <c t="n" r="D11" s="7">
        <v>48446</v>
      </c>
    </row>
    <row spans="1:8" r="12">
      <c t="s" r="A12" s="4">
        <v>238</v>
      </c>
    </row>
    <row spans="1:8" r="13">
      <c t="s" r="A13" s="4">
        <v>230</v>
      </c>
      <c t="s" r="F13" s="4">
        <v>231</v>
      </c>
    </row>
    <row spans="1:8" r="14">
      <c t="s" r="A14" s="4">
        <v>232</v>
      </c>
      <c t="s" r="F14" s="4">
        <v>239</v>
      </c>
    </row>
    <row spans="1:8" r="15">
      <c t="s" r="A15" s="4">
        <v>233</v>
      </c>
      <c t="s" r="F15" s="4">
        <v>240</v>
      </c>
    </row>
    <row spans="1:8" r="16">
      <c t="s" r="A16" s="4">
        <v>235</v>
      </c>
      <c t="s" r="F16" s="4">
        <v>241</v>
      </c>
    </row>
    <row spans="1:8" r="17">
      <c t="s" r="A17" s="4">
        <v>242</v>
      </c>
      <c t="s" r="F17" s="4">
        <v>243</v>
      </c>
    </row>
    <row spans="1:8" r="18">
      <c t="s" r="A18" s="4">
        <v>244</v>
      </c>
      <c t="s" r="F18" s="4">
        <v>245</v>
      </c>
    </row>
    <row spans="1:8" r="19">
      <c t="s" r="A19" s="4">
        <v>246</v>
      </c>
      <c t="n" r="F19" s="7">
        <v>300000</v>
      </c>
    </row>
    <row spans="1:8" r="20">
      <c t="s" r="A20" s="4">
        <v>247</v>
      </c>
      <c t="n" r="F20" s="6">
        <v>9900000</v>
      </c>
    </row>
    <row spans="1:8" r="21">
      <c t="s" r="A21" s="4">
        <v>248</v>
      </c>
      <c t="n" r="F21" s="7">
        <v>9200000</v>
      </c>
    </row>
    <row spans="1:8" r="22">
      <c t="s" r="A22" s="4">
        <v>249</v>
      </c>
    </row>
    <row spans="1:8" r="23">
      <c t="s" r="A23" s="4">
        <v>250</v>
      </c>
      <c t="n" r="D23" s="6">
        <v>4844593</v>
      </c>
    </row>
    <row spans="1:8" r="24">
      <c t="s" r="A24" s="4">
        <v>251</v>
      </c>
      <c t="n" r="D24" s="9">
        <v>0.01</v>
      </c>
    </row>
    <row spans="1:8" r="25">
      <c t="s" r="A25" s="4">
        <v>252</v>
      </c>
      <c t="n" r="D25" s="11">
        <v>1.805</v>
      </c>
    </row>
    <row spans="1:8" r="26">
      <c t="s" r="A26" s="4">
        <v>253</v>
      </c>
      <c t="s" r="D26" s="4">
        <v>254</v>
      </c>
    </row>
    <row spans="1:8" r="27">
      <c t="s" r="A27" s="4">
        <v>255</v>
      </c>
    </row>
    <row spans="1:8" r="28">
      <c t="s" r="A28" s="4">
        <v>225</v>
      </c>
      <c t="n" r="F28" s="6">
        <v>275482</v>
      </c>
    </row>
    <row spans="1:8" r="29">
      <c t="s" r="A29" s="4">
        <v>251</v>
      </c>
      <c t="n" r="F29" s="12">
        <v>2.26875</v>
      </c>
    </row>
    <row spans="1:8" r="30">
      <c t="s" r="A30" s="4">
        <v>256</v>
      </c>
    </row>
    <row spans="1:8" r="31">
      <c t="s" r="A31" s="4">
        <v>250</v>
      </c>
      <c t="n" r="D31" s="6">
        <v>5509642</v>
      </c>
    </row>
    <row spans="1:8" r="32">
      <c t="s" r="A32" s="4">
        <v>251</v>
      </c>
      <c t="n" r="D32" s="9">
        <v>1.69</v>
      </c>
    </row>
    <row spans="1:8" r="33">
      <c t="s" r="A33" s="4">
        <v>252</v>
      </c>
      <c t="n" r="D33" s="11">
        <v>1.815</v>
      </c>
    </row>
    <row spans="1:8" r="34">
      <c t="s" r="A34" s="4">
        <v>257</v>
      </c>
    </row>
    <row spans="1:8" r="35">
      <c t="s" r="A35" s="4">
        <v>250</v>
      </c>
      <c t="n" r="E35" s="6">
        <v>1071430</v>
      </c>
    </row>
    <row spans="1:8" r="36">
      <c t="s" r="A36" s="4">
        <v>251</v>
      </c>
      <c t="n" r="E36" s="9">
        <v>4.5</v>
      </c>
    </row>
    <row spans="1:8" r="37">
      <c t="s" r="A37" s="4">
        <v>252</v>
      </c>
      <c t="n" r="E37" s="9">
        <v>3.5</v>
      </c>
    </row>
    <row spans="1:8" r="38">
      <c t="s" r="A38" s="4">
        <v>230</v>
      </c>
      <c t="s" r="E38" s="4">
        <v>231</v>
      </c>
    </row>
    <row spans="1:8" r="39">
      <c t="s" r="A39" s="4">
        <v>232</v>
      </c>
      <c t="s" r="E39" s="4">
        <v>258</v>
      </c>
    </row>
    <row spans="1:8" r="40">
      <c t="s" r="A40" s="4">
        <v>233</v>
      </c>
      <c t="s" r="E40" s="4">
        <v>259</v>
      </c>
    </row>
    <row spans="1:8" r="41">
      <c t="s" r="A41" s="4">
        <v>235</v>
      </c>
      <c t="s" r="E41" s="4">
        <v>260</v>
      </c>
    </row>
    <row spans="1:8" r="42">
      <c t="s" r="A42" s="4">
        <v>242</v>
      </c>
      <c t="s" r="E42" s="4">
        <v>261</v>
      </c>
    </row>
    <row spans="1:8" r="43">
      <c t="s" r="A43" s="4">
        <v>244</v>
      </c>
      <c t="s" r="E43" s="4">
        <v>262</v>
      </c>
    </row>
    <row spans="1:8" r="44">
      <c t="s" r="A44" s="4">
        <v>246</v>
      </c>
      <c t="n" r="E44" s="7">
        <v>1600000</v>
      </c>
    </row>
    <row spans="1:8" r="45">
      <c t="s" r="A45" s="4">
        <v>247</v>
      </c>
      <c t="n" r="E45" s="6">
        <v>7500000</v>
      </c>
    </row>
    <row spans="1:8" r="46">
      <c t="s" r="A46" s="4">
        <v>248</v>
      </c>
      <c t="n" r="E46" s="7">
        <v>6900000</v>
      </c>
    </row>
    <row spans="1:8" r="47">
      <c t="s" r="A47" s="4">
        <v>263</v>
      </c>
      <c t="n" r="E47" s="6">
        <v>2142860</v>
      </c>
    </row>
    <row spans="1:8" r="48">
      <c t="s" r="A48" s="4">
        <v>264</v>
      </c>
      <c t="s" r="E48" s="4">
        <v>265</v>
      </c>
    </row>
    <row spans="1:8" r="49">
      <c t="s" r="A49" s="4">
        <v>266</v>
      </c>
      <c t="s" r="E49" s="4">
        <v>267</v>
      </c>
    </row>
    <row spans="1:8" r="50">
      <c t="s" r="A50" s="4">
        <v>268</v>
      </c>
      <c t="n" r="E50" s="6">
        <v>107143</v>
      </c>
    </row>
    <row spans="1:8" r="51">
      <c t="s" r="A51" s="4">
        <v>269</v>
      </c>
    </row>
    <row spans="1:8" r="52">
      <c t="s" r="A52" s="4">
        <v>251</v>
      </c>
      <c t="n" r="E52" s="11">
        <v>4.375</v>
      </c>
    </row>
    <row spans="1:8" r="53">
      <c t="s" r="A53" s="4">
        <v>230</v>
      </c>
      <c t="s" r="E53" s="4">
        <v>231</v>
      </c>
    </row>
    <row spans="1:8" r="54">
      <c t="s" r="A54" s="4">
        <v>232</v>
      </c>
      <c t="s" r="E54" s="4">
        <v>239</v>
      </c>
    </row>
    <row spans="1:8" r="55">
      <c t="s" r="A55" s="4">
        <v>233</v>
      </c>
      <c t="s" r="E55" s="4">
        <v>270</v>
      </c>
    </row>
    <row spans="1:8" r="56">
      <c t="s" r="A56" s="4">
        <v>235</v>
      </c>
      <c t="s" r="E56" s="4">
        <v>260</v>
      </c>
    </row>
    <row spans="1:8" r="57">
      <c t="s" r="A57" s="4">
        <v>242</v>
      </c>
      <c t="s" r="E57" s="4">
        <v>243</v>
      </c>
    </row>
    <row spans="1:8" r="58">
      <c t="s" r="A58" s="4">
        <v>244</v>
      </c>
      <c t="s" r="E58" s="4">
        <v>271</v>
      </c>
    </row>
    <row spans="1:8" r="59">
      <c t="s" r="A59" s="4">
        <v>246</v>
      </c>
      <c t="n" r="E59" s="7">
        <v>200000</v>
      </c>
    </row>
    <row spans="1:8" r="60">
      <c t="s" r="A60" s="4">
        <v>272</v>
      </c>
    </row>
    <row spans="1:8" r="61">
      <c t="s" r="A61" s="4">
        <v>250</v>
      </c>
      <c t="n" r="B61" s="6">
        <v>11478693</v>
      </c>
    </row>
    <row spans="1:8" r="62">
      <c t="s" r="A62" s="4">
        <v>273</v>
      </c>
    </row>
    <row spans="1:8" r="63">
      <c t="s" r="A63" s="4">
        <v>251</v>
      </c>
      <c t="n" r="H63" s="9">
        <v>0.01</v>
      </c>
    </row>
    <row spans="1:8" r="64">
      <c t="s" r="A64" s="4">
        <v>274</v>
      </c>
      <c t="n" r="B64" s="13">
        <v>2016</v>
      </c>
    </row>
    <row spans="1:8" r="65">
      <c t="s" r="A65" s="4">
        <v>275</v>
      </c>
    </row>
    <row spans="1:8" r="66">
      <c t="s" r="A66" s="4">
        <v>251</v>
      </c>
      <c t="n" r="B66" s="7">
        <v>20</v>
      </c>
    </row>
    <row spans="1:8" r="67">
      <c t="s" r="A67" s="4">
        <v>274</v>
      </c>
      <c t="n" r="B67" s="14">
        <v>2025</v>
      </c>
    </row>
    <row spans="1:8" r="68">
      <c t="s" r="A68" s="4">
        <v>276</v>
      </c>
    </row>
    <row spans="1:8" r="69">
      <c t="s" r="A69" s="4">
        <v>250</v>
      </c>
      <c t="n" r="B69" s="6">
        <v>2914000</v>
      </c>
    </row>
    <row spans="1:8" r="70">
      <c t="n" r="A70"/>
    </row>
    <row spans="1:8" r="71">
      <c t="s" r="A71" s="4">
        <v>54</v>
      </c>
      <c t="s" r="B71" s="4">
        <v>58</v>
      </c>
    </row>
  </sheetData>
  <mergeCells count="3">
    <mergeCell ref="B1:C1"/>
    <mergeCell ref="A70:H70"/>
    <mergeCell ref="B71:H7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34"/>
    <col customWidth="1" max="3" min="3" width="80"/>
    <col customWidth="1" max="4" min="4" width="4"/>
    <col customWidth="1" max="5" min="5" width="14"/>
    <col customWidth="1" max="6" min="6" width="14"/>
  </cols>
  <sheetData>
    <row spans="1:6" r="1">
      <c t="s" r="A1" s="1">
        <v>277</v>
      </c>
      <c t="s" r="B1" s="2">
        <v>278</v>
      </c>
      <c t="s" r="C1" s="2">
        <v>2</v>
      </c>
      <c t="s" r="E1" s="2">
        <v>60</v>
      </c>
      <c t="s" r="F1" s="2">
        <v>25</v>
      </c>
    </row>
    <row spans="1:6" r="2">
      <c t="s" r="A2" s="4">
        <v>279</v>
      </c>
      <c t="n" r="C2" s="9">
        <v>1.16</v>
      </c>
      <c t="n" r="E2" s="9">
        <v>4.15</v>
      </c>
    </row>
    <row spans="1:6" r="3">
      <c t="s" r="A3" s="4">
        <v>280</v>
      </c>
      <c t="n" r="B3" s="9">
        <v>2.02</v>
      </c>
    </row>
    <row spans="1:6" r="4">
      <c t="s" r="A4" s="4">
        <v>281</v>
      </c>
      <c t="n" r="C4" s="6">
        <v>19584645</v>
      </c>
      <c t="s" r="D4" s="4">
        <v>54</v>
      </c>
      <c t="n" r="F4" s="6">
        <v>18036263</v>
      </c>
    </row>
    <row spans="1:6" r="5">
      <c t="s" r="A5" s="4">
        <v>282</v>
      </c>
    </row>
    <row spans="1:6" r="6">
      <c t="s" r="A6" s="4">
        <v>281</v>
      </c>
      <c t="n" r="C6" s="6">
        <v>655000</v>
      </c>
    </row>
    <row spans="1:6" r="7">
      <c t="s" r="A7" s="4">
        <v>283</v>
      </c>
    </row>
    <row spans="1:6" r="8">
      <c t="s" r="A8" s="4">
        <v>284</v>
      </c>
      <c t="n" r="C8" s="7">
        <v>300000</v>
      </c>
      <c t="n" r="E8" s="7">
        <v>300000</v>
      </c>
    </row>
    <row spans="1:6" r="9">
      <c t="s" r="A9" s="4">
        <v>285</v>
      </c>
    </row>
    <row spans="1:6" r="10">
      <c t="s" r="A10" s="4">
        <v>284</v>
      </c>
      <c t="n" r="C10" s="6">
        <v>110000</v>
      </c>
      <c t="n" r="E10" s="6">
        <v>24000</v>
      </c>
    </row>
    <row spans="1:6" r="11">
      <c t="s" r="A11" s="4">
        <v>286</v>
      </c>
    </row>
    <row spans="1:6" r="12">
      <c t="s" r="A12" s="4">
        <v>284</v>
      </c>
      <c t="n" r="C12" s="6">
        <v>700000</v>
      </c>
      <c t="n" r="E12" s="6">
        <v>1200000</v>
      </c>
    </row>
    <row spans="1:6" r="13">
      <c t="s" r="A13" s="4">
        <v>287</v>
      </c>
    </row>
    <row spans="1:6" r="14">
      <c t="s" r="A14" s="4">
        <v>284</v>
      </c>
      <c t="n" r="C14" s="6">
        <v>86000</v>
      </c>
    </row>
    <row spans="1:6" r="15">
      <c t="s" r="A15" s="4">
        <v>288</v>
      </c>
    </row>
    <row spans="1:6" r="16">
      <c t="s" r="A16" s="4">
        <v>289</v>
      </c>
      <c t="s" r="B16" s="4">
        <v>290</v>
      </c>
    </row>
    <row spans="1:6" r="17">
      <c t="s" r="A17" s="4">
        <v>291</v>
      </c>
    </row>
    <row spans="1:6" r="18">
      <c t="s" r="A18" s="4">
        <v>292</v>
      </c>
      <c t="n" r="B18" s="6">
        <v>555000</v>
      </c>
    </row>
    <row spans="1:6" r="19">
      <c t="s" r="A19" s="4">
        <v>293</v>
      </c>
    </row>
    <row spans="1:6" r="20">
      <c t="s" r="A20" s="4">
        <v>292</v>
      </c>
      <c t="n" r="B20" s="6">
        <v>25000</v>
      </c>
    </row>
    <row spans="1:6" r="21">
      <c t="s" r="A21" s="4">
        <v>294</v>
      </c>
    </row>
    <row spans="1:6" r="22">
      <c t="s" r="A22" s="4">
        <v>284</v>
      </c>
      <c t="n" r="C22" s="7">
        <v>1000000</v>
      </c>
      <c t="n" r="E22" s="7">
        <v>1500000</v>
      </c>
    </row>
    <row spans="1:6" r="23">
      <c t="s" r="A23" s="4">
        <v>295</v>
      </c>
    </row>
    <row spans="1:6" r="24">
      <c t="s" r="A24" s="4">
        <v>292</v>
      </c>
      <c t="n" r="B24" s="6">
        <v>100000</v>
      </c>
    </row>
    <row spans="1:6" r="25">
      <c t="s" r="A25" s="4">
        <v>296</v>
      </c>
    </row>
    <row spans="1:6" r="26">
      <c t="s" r="A26" s="4">
        <v>297</v>
      </c>
      <c t="n" r="C26" s="6">
        <v>656500</v>
      </c>
    </row>
    <row spans="1:6" r="27">
      <c t="s" r="A27" s="4">
        <v>298</v>
      </c>
    </row>
    <row spans="1:6" r="28">
      <c t="s" r="A28" s="4">
        <v>297</v>
      </c>
      <c t="n" r="C28" s="6">
        <v>346500</v>
      </c>
    </row>
    <row spans="1:6" r="29">
      <c t="s" r="A29" s="4">
        <v>299</v>
      </c>
      <c t="s" r="C29" s="4">
        <v>300</v>
      </c>
    </row>
    <row spans="1:6" r="30">
      <c t="s" r="A30" s="4">
        <v>289</v>
      </c>
      <c t="s" r="C30" s="4">
        <v>290</v>
      </c>
    </row>
    <row spans="1:6" r="31">
      <c t="s" r="A31" s="4">
        <v>301</v>
      </c>
      <c t="n" r="C31" s="9">
        <v>1.71</v>
      </c>
    </row>
    <row spans="1:6" r="32">
      <c t="s" r="A32" s="4">
        <v>302</v>
      </c>
      <c t="n" r="C32" s="9">
        <v>1.94</v>
      </c>
    </row>
    <row spans="1:6" r="33">
      <c t="s" r="A33" s="4">
        <v>303</v>
      </c>
    </row>
    <row spans="1:6" r="34">
      <c t="s" r="A34" s="4">
        <v>297</v>
      </c>
      <c t="n" r="C34" s="6">
        <v>310000</v>
      </c>
      <c t="n" r="E34" s="6">
        <v>61000</v>
      </c>
    </row>
    <row spans="1:6" r="35">
      <c t="s" r="A35" s="4">
        <v>299</v>
      </c>
      <c t="s" r="C35" s="4">
        <v>300</v>
      </c>
      <c t="s" r="E35" s="4">
        <v>290</v>
      </c>
    </row>
    <row spans="1:6" r="36">
      <c t="s" r="A36" s="4">
        <v>301</v>
      </c>
      <c t="n" r="C36" s="9">
        <v>1.74</v>
      </c>
    </row>
    <row spans="1:6" r="37">
      <c t="s" r="A37" s="4">
        <v>302</v>
      </c>
      <c t="n" r="C37" s="7">
        <v>2</v>
      </c>
      <c t="n" r="E37" s="9">
        <v>5.76</v>
      </c>
    </row>
    <row spans="1:6" r="38">
      <c t="s" r="A38" s="4">
        <v>304</v>
      </c>
    </row>
    <row spans="1:6" r="39">
      <c t="s" r="A39" s="4">
        <v>297</v>
      </c>
      <c t="n" r="E39" s="6">
        <v>1982500</v>
      </c>
    </row>
    <row spans="1:6" r="40">
      <c t="s" r="A40" s="4">
        <v>299</v>
      </c>
      <c t="s" r="E40" s="4">
        <v>300</v>
      </c>
    </row>
    <row spans="1:6" r="41">
      <c t="s" r="A41" s="4">
        <v>301</v>
      </c>
      <c t="n" r="E41" s="9">
        <v>4.15</v>
      </c>
    </row>
    <row spans="1:6" r="42">
      <c t="s" r="A42" s="4">
        <v>302</v>
      </c>
      <c t="n" r="E42" s="9">
        <v>6.21</v>
      </c>
    </row>
    <row spans="1:6" r="43">
      <c t="s" r="A43" s="4">
        <v>305</v>
      </c>
    </row>
    <row spans="1:6" r="44">
      <c t="s" r="A44" s="4">
        <v>289</v>
      </c>
      <c t="s" r="E44" s="4">
        <v>290</v>
      </c>
    </row>
    <row spans="1:6" r="45">
      <c t="s" r="A45" s="4">
        <v>306</v>
      </c>
    </row>
    <row spans="1:6" r="46">
      <c t="s" r="A46" s="4">
        <v>289</v>
      </c>
      <c t="s" r="E46" s="4">
        <v>307</v>
      </c>
    </row>
    <row spans="1:6" r="47">
      <c t="s" r="A47" s="4">
        <v>308</v>
      </c>
    </row>
    <row spans="1:6" r="48">
      <c t="s" r="A48" s="4">
        <v>309</v>
      </c>
      <c t="s" r="C48" s="4">
        <v>310</v>
      </c>
    </row>
    <row spans="1:6" r="49">
      <c t="s" r="A49" s="4">
        <v>284</v>
      </c>
      <c t="n" r="C49" s="7">
        <v>24000</v>
      </c>
    </row>
    <row spans="1:6" r="50">
      <c t="s" r="A50" s="4">
        <v>279</v>
      </c>
      <c t="n" r="C50" s="9">
        <v>1.03</v>
      </c>
    </row>
    <row spans="1:6" r="51">
      <c t="s" r="A51" s="4">
        <v>311</v>
      </c>
      <c t="n" r="C51" s="6">
        <v>500000</v>
      </c>
    </row>
    <row spans="1:6" r="52">
      <c t="s" r="A52" s="4">
        <v>312</v>
      </c>
      <c t="s" r="C52" s="4">
        <v>313</v>
      </c>
    </row>
    <row spans="1:6" r="53">
      <c t="s" r="A53" s="4">
        <v>314</v>
      </c>
      <c t="n" r="C53" s="6">
        <v>23398</v>
      </c>
    </row>
    <row spans="1:6" r="54">
      <c t="s" r="A54" s="4">
        <v>315</v>
      </c>
      <c t="n" r="C54" s="9">
        <v>1.84</v>
      </c>
    </row>
    <row spans="1:6" r="55">
      <c t="s" r="A55" s="4">
        <v>316</v>
      </c>
      <c t="n" r="C55" s="6">
        <v>458813</v>
      </c>
    </row>
    <row spans="1:6" r="56">
      <c t="s" r="A56" s="4">
        <v>235</v>
      </c>
      <c t="s" r="C56" s="4">
        <v>317</v>
      </c>
    </row>
    <row spans="1:6" r="57">
      <c t="s" r="A57" s="4">
        <v>318</v>
      </c>
      <c t="s" r="C57" s="4">
        <v>231</v>
      </c>
    </row>
    <row spans="1:6" r="58">
      <c t="s" r="A58" s="4">
        <v>233</v>
      </c>
      <c t="s" r="C58" s="4">
        <v>319</v>
      </c>
    </row>
    <row spans="1:6" r="59">
      <c t="s" r="A59" s="4">
        <v>232</v>
      </c>
      <c t="s" r="C59" s="4">
        <v>320</v>
      </c>
    </row>
    <row spans="1:6" r="60">
      <c t="s" r="A60" s="4">
        <v>230</v>
      </c>
      <c t="s" r="C60" s="4">
        <v>231</v>
      </c>
    </row>
    <row spans="1:6" r="61">
      <c t="s" r="A61" s="4">
        <v>321</v>
      </c>
      <c t="s" r="C61" s="4">
        <v>322</v>
      </c>
    </row>
    <row spans="1:6" r="62">
      <c t="s" r="A62" s="4">
        <v>323</v>
      </c>
    </row>
    <row spans="1:6" r="63">
      <c t="s" r="A63" s="4">
        <v>284</v>
      </c>
      <c t="n" r="C63" s="7">
        <v>10000</v>
      </c>
    </row>
    <row spans="1:6" r="64">
      <c t="s" r="A64" s="4">
        <v>324</v>
      </c>
    </row>
    <row spans="1:6" r="65">
      <c t="s" r="A65" s="4">
        <v>284</v>
      </c>
      <c t="n" r="C65" s="7">
        <v>14000</v>
      </c>
    </row>
    <row spans="1:6" r="66">
      <c t="n" r="A66"/>
    </row>
    <row spans="1:6" r="67">
      <c t="s" r="A67" s="4">
        <v>54</v>
      </c>
      <c t="s" r="B67" s="4">
        <v>58</v>
      </c>
    </row>
  </sheetData>
  <mergeCells count="3">
    <mergeCell ref="C1:D1"/>
    <mergeCell ref="A66:F66"/>
    <mergeCell ref="B67:F6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25</v>
      </c>
      <c t="s" r="B1" s="2">
        <v>1</v>
      </c>
    </row>
    <row spans="1:3" r="2">
      <c t="s" r="B2" s="2">
        <v>2</v>
      </c>
      <c t="s" r="C2" s="2">
        <v>60</v>
      </c>
    </row>
    <row spans="1:3" r="3">
      <c t="s" r="A3" s="4">
        <v>326</v>
      </c>
      <c t="s" r="B3" s="4">
        <v>327</v>
      </c>
      <c t="s" r="C3" s="4">
        <v>328</v>
      </c>
    </row>
    <row spans="1:3" r="4">
      <c t="s" r="A4" s="4">
        <v>329</v>
      </c>
      <c t="s" r="B4" s="4">
        <v>330</v>
      </c>
      <c t="s" r="C4" s="4">
        <v>331</v>
      </c>
    </row>
    <row spans="1:3" r="5">
      <c t="s" r="A5" s="4">
        <v>332</v>
      </c>
      <c t="s" r="B5" s="4">
        <v>333</v>
      </c>
      <c t="s" r="C5" s="4">
        <v>334</v>
      </c>
    </row>
    <row spans="1:3" r="6">
      <c t="s" r="A6" s="4">
        <v>335</v>
      </c>
      <c t="s" r="B6" s="4">
        <v>336</v>
      </c>
      <c t="s" r="C6" s="4">
        <v>236</v>
      </c>
    </row>
    <row spans="1:3" r="7">
      <c t="s" r="A7" s="4">
        <v>337</v>
      </c>
      <c t="s" r="B7" s="4">
        <v>231</v>
      </c>
      <c t="s" r="C7" s="4">
        <v>231</v>
      </c>
    </row>
    <row spans="1:3" r="8">
      <c t="s" r="A8" s="4">
        <v>338</v>
      </c>
      <c t="s" r="B8" s="4">
        <v>40</v>
      </c>
      <c t="s" r="C8" s="4">
        <v>40</v>
      </c>
    </row>
    <row spans="1:3" r="9">
      <c t="s" r="A9" s="4">
        <v>192</v>
      </c>
    </row>
    <row spans="1:3" r="10">
      <c t="s" r="A10" s="4">
        <v>339</v>
      </c>
      <c t="s" r="B10" s="4">
        <v>340</v>
      </c>
      <c t="s" r="C10" s="4">
        <v>341</v>
      </c>
    </row>
    <row spans="1:3" r="11">
      <c t="s" r="A11" s="4">
        <v>195</v>
      </c>
    </row>
    <row spans="1:3" r="12">
      <c t="s" r="A12" s="4">
        <v>339</v>
      </c>
      <c t="s" r="B12" s="4">
        <v>342</v>
      </c>
      <c t="s" r="C12" s="4">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3</v>
      </c>
      <c t="s" r="B1" s="2">
        <v>1</v>
      </c>
    </row>
    <row spans="1:3" r="2">
      <c t="s" r="B2" s="2">
        <v>2</v>
      </c>
      <c t="s" r="C2" s="2">
        <v>60</v>
      </c>
    </row>
    <row spans="1:3" r="3">
      <c t="s" r="A3" s="4">
        <v>344</v>
      </c>
      <c t="n" r="B3" s="6">
        <v>15319553</v>
      </c>
      <c t="n" r="C3" s="6">
        <v>5025948</v>
      </c>
    </row>
    <row spans="1:3" r="4">
      <c t="s" r="A4" s="4">
        <v>345</v>
      </c>
    </row>
    <row spans="1:3" r="5">
      <c t="s" r="A5" s="4">
        <v>344</v>
      </c>
      <c t="n" r="B5" s="6">
        <v>3840860</v>
      </c>
      <c t="n" r="C5" s="6">
        <v>3130846</v>
      </c>
    </row>
    <row spans="1:3" r="6">
      <c t="s" r="A6" s="4">
        <v>346</v>
      </c>
    </row>
    <row spans="1:3" r="7">
      <c t="s" r="A7" s="4">
        <v>344</v>
      </c>
      <c t="n" r="B7" s="6">
        <v>11478693</v>
      </c>
      <c t="n" r="C7" s="6">
        <v>18951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21"/>
  </cols>
  <sheetData>
    <row spans="1:6" r="1">
      <c t="s" r="A1" s="1">
        <v>347</v>
      </c>
      <c t="s" r="B1" s="2">
        <v>348</v>
      </c>
      <c t="s" r="C1" s="2">
        <v>349</v>
      </c>
      <c t="s" r="D1" s="2">
        <v>350</v>
      </c>
      <c t="s" r="E1" s="2">
        <v>351</v>
      </c>
      <c t="s" r="F1" s="2">
        <v>352</v>
      </c>
    </row>
    <row spans="1:6" r="2">
      <c t="s" r="A2" s="4">
        <v>353</v>
      </c>
    </row>
    <row spans="1:6" r="3">
      <c t="s" r="A3" s="4">
        <v>354</v>
      </c>
      <c t="n" r="B3" s="7">
        <v>30000</v>
      </c>
    </row>
    <row spans="1:6" r="4">
      <c t="s" r="A4" s="4">
        <v>355</v>
      </c>
      <c t="n" r="B4" s="7">
        <v>360000</v>
      </c>
      <c t="n" r="F4" s="7">
        <v>120000</v>
      </c>
    </row>
    <row spans="1:6" r="5">
      <c t="s" r="A5" s="4">
        <v>356</v>
      </c>
    </row>
    <row spans="1:6" r="6">
      <c t="s" r="A6" s="4">
        <v>355</v>
      </c>
      <c t="n" r="C6" s="7">
        <v>286000</v>
      </c>
      <c t="n" r="F6" s="7">
        <v>220000</v>
      </c>
    </row>
    <row spans="1:6" r="7">
      <c t="s" r="A7" s="4">
        <v>357</v>
      </c>
      <c t="n" r="C7" s="7">
        <v>286000</v>
      </c>
    </row>
    <row spans="1:6" r="8">
      <c t="s" r="A8" s="4">
        <v>358</v>
      </c>
    </row>
    <row spans="1:6" r="9">
      <c t="s" r="A9" s="4">
        <v>359</v>
      </c>
      <c t="n" r="E9" s="6">
        <v>34000</v>
      </c>
    </row>
    <row spans="1:6" r="10">
      <c t="s" r="A10" s="4">
        <v>360</v>
      </c>
      <c t="n" r="D10" s="9">
        <v>2.65</v>
      </c>
    </row>
    <row spans="1:6" r="11">
      <c t="s" r="A11" s="4">
        <v>361</v>
      </c>
      <c t="s" r="D11" s="4">
        <v>196</v>
      </c>
    </row>
    <row spans="1:6" r="12">
      <c t="s" r="A12" s="4">
        <v>362</v>
      </c>
      <c t="s" r="D12" s="4">
        <v>363</v>
      </c>
    </row>
    <row spans="1:6" r="13">
      <c t="s" r="A13" s="4">
        <v>364</v>
      </c>
      <c t="s" r="D13" s="4">
        <v>365</v>
      </c>
    </row>
    <row spans="1:6" r="14">
      <c t="s" r="A14" s="4">
        <v>366</v>
      </c>
      <c t="n" r="E14" s="7">
        <v>9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spans="1:2" r="1">
      <c t="s" r="A1" s="1">
        <v>367</v>
      </c>
      <c t="s" r="B1" s="2">
        <v>368</v>
      </c>
    </row>
    <row spans="1:2" r="2">
      <c t="s" r="A2" s="4">
        <v>369</v>
      </c>
      <c t="n" r="B2" s="6">
        <v>3394011</v>
      </c>
    </row>
    <row spans="1:2" r="3">
      <c t="s" r="A3" s="4">
        <v>370</v>
      </c>
      <c t="n" r="B3" s="7">
        <v>3</v>
      </c>
    </row>
    <row spans="1:2" r="4">
      <c t="s" r="A4" s="4">
        <v>371</v>
      </c>
      <c t="s" r="B4" s="4">
        <v>372</v>
      </c>
    </row>
    <row spans="1:2" r="5">
      <c t="s" r="A5" s="4">
        <v>373</v>
      </c>
    </row>
    <row spans="1:2" r="6">
      <c t="s" r="A6" s="4">
        <v>374</v>
      </c>
      <c t="n" r="B6" s="7">
        <v>3</v>
      </c>
    </row>
    <row spans="1:2" r="7">
      <c t="s" r="A7" s="4">
        <v>375</v>
      </c>
    </row>
    <row spans="1:2" r="8">
      <c t="s" r="A8" s="4">
        <v>374</v>
      </c>
      <c t="n" r="B8" s="15">
        <v>9.99</v>
      </c>
    </row>
    <row spans="1:2" r="9">
      <c t="s" r="A9" s="4">
        <v>376</v>
      </c>
    </row>
    <row spans="1:2" r="10">
      <c t="s" r="A10" s="4">
        <v>374</v>
      </c>
      <c t="n" r="B10" s="7">
        <v>10</v>
      </c>
    </row>
    <row spans="1:2" r="11">
      <c t="s" r="A11" s="4">
        <v>377</v>
      </c>
    </row>
    <row spans="1:2" r="12">
      <c t="s" r="A12" s="4">
        <v>378</v>
      </c>
      <c t="s" r="B12" s="4">
        <v>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v>
      </c>
      <c t="s" r="C2" s="2">
        <v>60</v>
      </c>
    </row>
    <row spans="1:3" r="3">
      <c t="s" r="A3" s="3">
        <v>61</v>
      </c>
    </row>
    <row spans="1:3" r="4">
      <c t="s" r="A4" s="4">
        <v>62</v>
      </c>
      <c t="s" r="B4" s="4">
        <v>40</v>
      </c>
      <c t="s" r="C4" s="4">
        <v>40</v>
      </c>
    </row>
    <row spans="1:3" r="5">
      <c t="s" r="A5" s="3">
        <v>63</v>
      </c>
    </row>
    <row spans="1:3" r="6">
      <c t="s" r="A6" s="4">
        <v>64</v>
      </c>
      <c t="n" r="B6" s="6">
        <v>3099739</v>
      </c>
      <c t="n" r="C6" s="6">
        <v>3659313</v>
      </c>
    </row>
    <row spans="1:3" r="7">
      <c t="s" r="A7" s="4">
        <v>65</v>
      </c>
      <c t="n" r="B7" s="6">
        <v>2502455</v>
      </c>
      <c t="n" r="C7" s="6">
        <v>3375906</v>
      </c>
    </row>
    <row spans="1:3" r="8">
      <c t="s" r="A8" s="4">
        <v>66</v>
      </c>
      <c t="n" r="B8" s="6">
        <v>-5602194</v>
      </c>
      <c t="n" r="C8" s="6">
        <v>-7035219</v>
      </c>
    </row>
    <row spans="1:3" r="9">
      <c t="s" r="A9" s="4">
        <v>67</v>
      </c>
      <c t="n" r="B9" s="6">
        <v>1391</v>
      </c>
      <c t="n" r="C9" s="6">
        <v>2172</v>
      </c>
    </row>
    <row spans="1:3" r="10">
      <c t="s" r="A10" s="4">
        <v>68</v>
      </c>
      <c t="n" r="B10" s="7">
        <v>-5603585</v>
      </c>
      <c t="n" r="C10" s="7">
        <v>-7037391</v>
      </c>
    </row>
    <row spans="1:3" r="11">
      <c t="s" r="A11" s="4">
        <v>69</v>
      </c>
      <c t="n" r="B11" s="9">
        <v>-0.29</v>
      </c>
      <c t="n" r="C11" s="9">
        <v>-0.47</v>
      </c>
    </row>
    <row spans="1:3" r="12">
      <c t="s" r="A12" s="4">
        <v>70</v>
      </c>
      <c t="n" r="B12" s="6">
        <v>19020982</v>
      </c>
      <c t="n" r="C12" s="6">
        <v>14826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60</v>
      </c>
    </row>
    <row spans="1:3" r="3">
      <c t="s" r="A3" s="3">
        <v>61</v>
      </c>
    </row>
    <row spans="1:3" r="4">
      <c t="s" r="A4" s="4">
        <v>72</v>
      </c>
      <c t="n" r="B4" s="7">
        <v>-5603585</v>
      </c>
      <c t="n" r="C4" s="7">
        <v>-7037391</v>
      </c>
    </row>
    <row spans="1:3" r="5">
      <c t="s" r="A5" s="4">
        <v>73</v>
      </c>
      <c t="n" r="B5" s="6">
        <v>-9</v>
      </c>
      <c t="s" r="C5" s="4">
        <v>40</v>
      </c>
    </row>
    <row spans="1:3" r="6">
      <c t="s" r="A6" s="4">
        <v>74</v>
      </c>
      <c t="n" r="B6" s="7">
        <v>-5603594</v>
      </c>
      <c t="n" r="C6" s="7">
        <v>-7037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v>
      </c>
      <c t="s" r="B1" s="2">
        <v>1</v>
      </c>
    </row>
    <row spans="1:3" r="2">
      <c t="s" r="B2" s="2">
        <v>2</v>
      </c>
      <c t="s" r="C2" s="2">
        <v>60</v>
      </c>
    </row>
    <row spans="1:3" r="3">
      <c t="s" r="A3" s="3">
        <v>76</v>
      </c>
    </row>
    <row spans="1:3" r="4">
      <c t="s" r="A4" s="4">
        <v>77</v>
      </c>
      <c t="n" r="B4" s="7">
        <v>-5603585</v>
      </c>
      <c t="n" r="C4" s="7">
        <v>-7037391</v>
      </c>
    </row>
    <row spans="1:3" r="5">
      <c t="s" r="A5" s="3">
        <v>78</v>
      </c>
    </row>
    <row spans="1:3" r="6">
      <c t="s" r="A6" s="4">
        <v>79</v>
      </c>
      <c t="n" r="B6" s="6">
        <v>94784</v>
      </c>
      <c t="n" r="C6" s="6">
        <v>65125</v>
      </c>
    </row>
    <row spans="1:3" r="7">
      <c t="s" r="A7" s="4">
        <v>80</v>
      </c>
      <c t="s" r="B7" s="4">
        <v>40</v>
      </c>
      <c t="n" r="C7" s="6">
        <v>572</v>
      </c>
    </row>
    <row spans="1:3" r="8">
      <c t="s" r="A8" s="4">
        <v>81</v>
      </c>
      <c t="n" r="B8" s="6">
        <v>1148209</v>
      </c>
      <c t="n" r="C8" s="6">
        <v>1562066</v>
      </c>
    </row>
    <row spans="1:3" r="9">
      <c t="s" r="A9" s="3">
        <v>82</v>
      </c>
    </row>
    <row spans="1:3" r="10">
      <c t="s" r="A10" s="4">
        <v>83</v>
      </c>
      <c t="n" r="B10" s="6">
        <v>-189886</v>
      </c>
      <c t="n" r="C10" s="6">
        <v>441669</v>
      </c>
    </row>
    <row spans="1:3" r="11">
      <c t="s" r="A11" s="4">
        <v>84</v>
      </c>
      <c t="n" r="B11" s="6">
        <v>-476</v>
      </c>
      <c t="n" r="C11" s="6">
        <v>26685</v>
      </c>
    </row>
    <row spans="1:3" r="12">
      <c t="s" r="A12" s="4">
        <v>85</v>
      </c>
      <c t="n" r="B12" s="6">
        <v>-183121</v>
      </c>
      <c t="n" r="C12" s="6">
        <v>549221</v>
      </c>
    </row>
    <row spans="1:3" r="13">
      <c t="s" r="A13" s="4">
        <v>86</v>
      </c>
      <c t="n" r="B13" s="6">
        <v>66539</v>
      </c>
      <c t="s" r="C13" s="4">
        <v>40</v>
      </c>
    </row>
    <row spans="1:3" r="14">
      <c t="s" r="A14" s="4">
        <v>87</v>
      </c>
      <c t="n" r="B14" s="6">
        <v>242874</v>
      </c>
      <c t="n" r="C14" s="6">
        <v>-265735</v>
      </c>
    </row>
    <row spans="1:3" r="15">
      <c t="s" r="A15" s="4">
        <v>88</v>
      </c>
      <c t="n" r="B15" s="6">
        <v>-4424662</v>
      </c>
      <c t="n" r="C15" s="6">
        <v>-4657788</v>
      </c>
    </row>
    <row spans="1:3" r="16">
      <c t="s" r="A16" s="3">
        <v>89</v>
      </c>
    </row>
    <row spans="1:3" r="17">
      <c t="s" r="A17" s="4">
        <v>90</v>
      </c>
      <c t="n" r="B17" s="6">
        <v>-9578</v>
      </c>
      <c t="n" r="C17" s="6">
        <v>-481107</v>
      </c>
    </row>
    <row spans="1:3" r="18">
      <c t="s" r="A18" s="4">
        <v>91</v>
      </c>
      <c t="n" r="B18" s="6">
        <v>-9578</v>
      </c>
      <c t="n" r="C18" s="6">
        <v>-481107</v>
      </c>
    </row>
    <row spans="1:3" r="19">
      <c t="s" r="A19" s="3">
        <v>92</v>
      </c>
    </row>
    <row spans="1:3" r="20">
      <c t="s" r="A20" s="4">
        <v>93</v>
      </c>
      <c t="n" r="B20" s="6">
        <v>25617</v>
      </c>
      <c t="s" r="C20" s="4">
        <v>40</v>
      </c>
    </row>
    <row spans="1:3" r="21">
      <c t="s" r="A21" s="4">
        <v>94</v>
      </c>
      <c t="n" r="B21" s="6">
        <v>13306</v>
      </c>
      <c t="s" r="C21" s="4">
        <v>40</v>
      </c>
    </row>
    <row spans="1:3" r="22">
      <c t="s" r="A22" s="4">
        <v>95</v>
      </c>
      <c t="n" r="B22" s="6">
        <v>38923</v>
      </c>
      <c t="s" r="C22" s="4">
        <v>40</v>
      </c>
    </row>
    <row spans="1:3" r="23">
      <c t="s" r="A23" s="4">
        <v>96</v>
      </c>
      <c t="n" r="B23" s="6">
        <v>-9</v>
      </c>
      <c t="s" r="C23" s="4">
        <v>40</v>
      </c>
    </row>
    <row spans="1:3" r="24">
      <c t="s" r="A24" s="4">
        <v>97</v>
      </c>
      <c t="n" r="B24" s="6">
        <v>-4395326</v>
      </c>
      <c t="n" r="C24" s="6">
        <v>-5138895</v>
      </c>
    </row>
    <row spans="1:3" r="25">
      <c t="s" r="A25" s="4">
        <v>98</v>
      </c>
      <c t="n" r="B25" s="6">
        <v>28746224</v>
      </c>
      <c t="n" r="C25" s="6">
        <v>32035264</v>
      </c>
    </row>
    <row spans="1:3" r="26">
      <c t="s" r="A26" s="4">
        <v>99</v>
      </c>
      <c t="n" r="B26" s="6">
        <v>24350898</v>
      </c>
      <c t="n" r="C26" s="6">
        <v>26896369</v>
      </c>
    </row>
    <row spans="1:3" r="27">
      <c t="s" r="A27" s="3">
        <v>100</v>
      </c>
    </row>
    <row spans="1:3" r="28">
      <c t="s" r="A28" s="4">
        <v>101</v>
      </c>
      <c t="s" r="B28" s="4">
        <v>40</v>
      </c>
      <c t="s" r="C28" s="4">
        <v>40</v>
      </c>
    </row>
    <row spans="1:3" r="29">
      <c t="s" r="A29" s="4">
        <v>102</v>
      </c>
      <c t="n" r="B29" s="6">
        <v>1391</v>
      </c>
      <c t="n" r="C29" s="6">
        <v>2172</v>
      </c>
    </row>
    <row spans="1:3" r="30">
      <c t="s" r="A30" s="3">
        <v>103</v>
      </c>
    </row>
    <row spans="1:3" r="31">
      <c t="s" r="A31" s="4">
        <v>104</v>
      </c>
      <c t="s" r="B31" s="4">
        <v>40</v>
      </c>
      <c t="n" r="C31" s="6">
        <v>55500</v>
      </c>
    </row>
    <row spans="1:3" r="32">
      <c t="s" r="A32" s="4">
        <v>105</v>
      </c>
      <c t="n" r="B32" s="6">
        <v>228509</v>
      </c>
      <c t="s" r="C32" s="4">
        <v>40</v>
      </c>
    </row>
    <row spans="1:3" r="33">
      <c t="s" r="A33" s="4">
        <v>106</v>
      </c>
      <c t="n" r="B33" s="7">
        <v>2000</v>
      </c>
      <c t="s" r="C33"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ignificant Accounting Policies</vt:lpstr>
      <vt:lpstr>Cash and Cash Equivalents and L</vt:lpstr>
      <vt:lpstr>Stockholders' Equity</vt:lpstr>
      <vt:lpstr>Balance Sheet Details</vt:lpstr>
      <vt:lpstr>Common Stock Transactions</vt:lpstr>
      <vt:lpstr>Stock-Based Compensation</vt:lpstr>
      <vt:lpstr>Net Loss Per Share</vt:lpstr>
      <vt:lpstr>Commitments and Contingencies</vt:lpstr>
      <vt:lpstr>Subsequent Events</vt:lpstr>
      <vt:lpstr>Significant Accounting Polici17</vt:lpstr>
      <vt:lpstr>Stockholders_ Equity (Tables)</vt:lpstr>
      <vt:lpstr>Balance Sheet Details (Tables)</vt:lpstr>
      <vt:lpstr>Stock-Based Compensation (Table</vt:lpstr>
      <vt:lpstr>Net Loss Per Share (Tables)</vt:lpstr>
      <vt:lpstr>Nature of Operations and Basi22</vt:lpstr>
      <vt:lpstr>Significant Accounting Polici23</vt:lpstr>
      <vt:lpstr>Cash and Cash Equivalents and24</vt:lpstr>
      <vt:lpstr>Stockholders' Equity - Summary </vt:lpstr>
      <vt:lpstr>Balance Sheet Details (Details </vt:lpstr>
      <vt:lpstr>Balance Sheet Details - Schedul</vt:lpstr>
      <vt:lpstr>Balance Sheet Details - Sched28</vt:lpstr>
      <vt:lpstr>Balance Sheet Details - Sched29</vt:lpstr>
      <vt:lpstr>Balance Sheet Details - Sched30</vt:lpstr>
      <vt:lpstr>Common Stock Transactions (Deta</vt:lpstr>
      <vt:lpstr>Stock-Based Compensation (Detai</vt:lpstr>
      <vt:lpstr>Stock-Based Compensation - Sche</vt:lpstr>
      <vt:lpstr>Net Loss Per Share - Schedule o</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08:07Z</dcterms:created>
  <dcterms:modified xmlns:dcterms="http://purl.org/dc/terms/" xmlns:xsi="http://www.w3.org/2001/XMLSchema-instance" xsi:type="dcterms:W3CDTF">2016-12-08T16:08:07Z</dcterms:modified>
  <dc:title xmlns:dc="http://purl.org/dc/elements/1.1/">Untitled</dc:title>
  <dc:description xmlns:dc="http://purl.org/dc/elements/1.1/"/>
  <dc:subject xmlns:dc="http://purl.org/dc/elements/1.1/"/>
  <cp:keywords/>
  <cp:category/>
</cp:coreProperties>
</file>